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Statements of Operati" sheetId="4" r:id="rId4"/>
    <s:sheet name="Condensed Consolidated Statemen" sheetId="5" r:id="rId5"/>
    <s:sheet name="Organization" sheetId="6" r:id="rId6"/>
    <s:sheet name="Summary of Accounting Policies" sheetId="7" r:id="rId7"/>
    <s:sheet name="Recent Accounting Pronouncement" sheetId="8" r:id="rId8"/>
    <s:sheet name="Going Concern" sheetId="9" r:id="rId9"/>
    <s:sheet name="Rental Property, Net" sheetId="10" r:id="rId10"/>
    <s:sheet name="Mortgage and Related Party Note" sheetId="11" r:id="rId11"/>
    <s:sheet name="Secured Line of Credit" sheetId="12" r:id="rId12"/>
    <s:sheet name="Future Rents And Tenant Concent" sheetId="13" r:id="rId13"/>
    <s:sheet name="Related Party Transactions" sheetId="14" r:id="rId14"/>
    <s:sheet name="Non-Controlling Interests" sheetId="15" r:id="rId15"/>
    <s:sheet name="Stockholders' Equity" sheetId="16" r:id="rId16"/>
    <s:sheet name="Subsequent Events" sheetId="17" r:id="rId17"/>
    <s:sheet name="Summary of Accounting Policies " sheetId="18" r:id="rId18"/>
    <s:sheet name="Summary of Accounting Policie19" sheetId="19" r:id="rId19"/>
    <s:sheet name="Rental Property, Net (Tables)" sheetId="20" r:id="rId20"/>
    <s:sheet name="Mortgage and Related Party No21" sheetId="21" r:id="rId21"/>
    <s:sheet name="Future Rents and Tenant Conce22" sheetId="22" r:id="rId22"/>
    <s:sheet name="Non-Controlling Interests (Tabl" sheetId="23" r:id="rId23"/>
    <s:sheet name="Organization (Details)" sheetId="24" r:id="rId24"/>
    <s:sheet name="Summary of Accounting Policie25" sheetId="25" r:id="rId25"/>
    <s:sheet name="Summary of Accounting Policie26" sheetId="26" r:id="rId26"/>
    <s:sheet name="Going Concern (Details)" sheetId="27" r:id="rId27"/>
    <s:sheet name="Rental Property, Net (Details)" sheetId="28" r:id="rId28"/>
    <s:sheet name="Rental Property, Net (Details T" sheetId="29" r:id="rId29"/>
    <s:sheet name="Mortgage and Related Party No30" sheetId="30" r:id="rId30"/>
    <s:sheet name="Mortgage and Related Party No31" sheetId="31" r:id="rId31"/>
    <s:sheet name="Secured Line of Credit (Details" sheetId="32" r:id="rId32"/>
    <s:sheet name="Future Rents and Tenant Conce33" sheetId="33" r:id="rId33"/>
    <s:sheet name="Future Rents and Tenant Conce34" sheetId="34" r:id="rId34"/>
    <s:sheet name="Related Party Transactions (Det" sheetId="35" r:id="rId35"/>
    <s:sheet name="Non-Controlling Interests (Deta" sheetId="36" r:id="rId36"/>
    <s:sheet name="Non-Controlling Interests (De37" sheetId="37" r:id="rId37"/>
    <s:sheet name="Stockholders' Equity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19">
  <si>
    <t>Document and Entity Information - shares</t>
  </si>
  <si>
    <t>6 Months Ended</t>
  </si>
  <si>
    <t>Oct. 31, 2015</t>
  </si>
  <si>
    <t>Dec. 21, 2015</t>
  </si>
  <si>
    <t>Document and Entity Information [Abstract]</t>
  </si>
  <si>
    <t>Entity Registrant Name</t>
  </si>
  <si>
    <t>Magnolia Lane Income Fund</t>
  </si>
  <si>
    <t>Entity Central Index Key</t>
  </si>
  <si>
    <t>Amendment Flag</t>
  </si>
  <si>
    <t>false</t>
  </si>
  <si>
    <t>Current Fiscal Year End Date</t>
  </si>
  <si>
    <t>--04-30</t>
  </si>
  <si>
    <t>Document Type</t>
  </si>
  <si>
    <t>10-Q</t>
  </si>
  <si>
    <t>Document Period End Date</t>
  </si>
  <si>
    <t>Oct. 31,
		2015</t>
  </si>
  <si>
    <t>Document Fiscal Year Focus</t>
  </si>
  <si>
    <t>Document Fiscal Period Focus</t>
  </si>
  <si>
    <t>Q2</t>
  </si>
  <si>
    <t>Entity Filer Category</t>
  </si>
  <si>
    <t>Smaller Reporting Company</t>
  </si>
  <si>
    <t>Entity Common Stock, Shares Outstanding</t>
  </si>
  <si>
    <t>Condensed Consolidated Balance Sheets - USD ($)</t>
  </si>
  <si>
    <t>Apr. 30, 2015</t>
  </si>
  <si>
    <t>ASSETS</t>
  </si>
  <si>
    <t>Rental property, net</t>
  </si>
  <si>
    <t>Cash</t>
  </si>
  <si>
    <t>Restricted cash</t>
  </si>
  <si>
    <t>Accounts receivable</t>
  </si>
  <si>
    <t>Total Assets</t>
  </si>
  <si>
    <t>LIABILITIES AND STOCKHOLDERS EQUITY / (DEFICIT)</t>
  </si>
  <si>
    <t>Cash overdraft</t>
  </si>
  <si>
    <t xml:space="preserve"> </t>
  </si>
  <si>
    <t>Mortgage payable</t>
  </si>
  <si>
    <t>Related party mortgage payable</t>
  </si>
  <si>
    <t>Secured line of credit</t>
  </si>
  <si>
    <t>Accounts payable and accrued expenses</t>
  </si>
  <si>
    <t>Security deposits</t>
  </si>
  <si>
    <t>Due to shareholders</t>
  </si>
  <si>
    <t>Total Liabilities</t>
  </si>
  <si>
    <t>Commitments and Contingencies</t>
  </si>
  <si>
    <t>STOCKHOLDERS' EQUITY / (DEFICIT):</t>
  </si>
  <si>
    <t>Preferred stock: par value $0.0001; 100,000,000 shares authorized; None issued or outstanding</t>
  </si>
  <si>
    <t>Common stock: par value $0.0001; 200,000,000 shares authorized; 1,796,875 and 1,796,875 shares issued and outstanding, respectively</t>
  </si>
  <si>
    <t>Additional paid-in capital</t>
  </si>
  <si>
    <t>Non-controlling interest</t>
  </si>
  <si>
    <t>Accumulated equity / (deficit)</t>
  </si>
  <si>
    <t>Total Stockholders' Equity / (Deficit)</t>
  </si>
  <si>
    <t>Total Liabilities and Stockholders' Equity / (Deficit)</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Oct. 31, 2014</t>
  </si>
  <si>
    <t>REVENUE</t>
  </si>
  <si>
    <t>Rental revenue</t>
  </si>
  <si>
    <t>OPERATING EXPENSES</t>
  </si>
  <si>
    <t>Operating costs</t>
  </si>
  <si>
    <t>Professional fees</t>
  </si>
  <si>
    <t>Repairs and maintenance</t>
  </si>
  <si>
    <t>Depreciation</t>
  </si>
  <si>
    <t>Interest expense</t>
  </si>
  <si>
    <t>Total operating expenses</t>
  </si>
  <si>
    <t>LOSS FROM OPERATIONS</t>
  </si>
  <si>
    <t>OTHER INCOME</t>
  </si>
  <si>
    <t>Insurance proceeds</t>
  </si>
  <si>
    <t>NET LOSS</t>
  </si>
  <si>
    <t>NET LOSS - ATTRIBUTABLE TO NON CONTROLLING INTREST</t>
  </si>
  <si>
    <t>NET LOSS - ATTRIBUTABLE TO COMMON SHAREHOLDERS</t>
  </si>
  <si>
    <t>NET LOSS PER COMMON SHARE- BASIC AND DILUTED:</t>
  </si>
  <si>
    <t>Weighted average common shares outstanding- basic and diluted</t>
  </si>
  <si>
    <t>Condensed Consolidated Statements of Cash Flows (Unaudited) - USD ($)</t>
  </si>
  <si>
    <t>CASH FLOWS FROM OPERATING ACTIVITIES:</t>
  </si>
  <si>
    <t>Net loss</t>
  </si>
  <si>
    <t>Adjustments to reconcile net loss to net cash provided by/ (used in ) operating activities:</t>
  </si>
  <si>
    <t>Depreciation and amortization</t>
  </si>
  <si>
    <t>Imputed interest</t>
  </si>
  <si>
    <t>Changes in operating assets and liabilities:</t>
  </si>
  <si>
    <t>Deferred income</t>
  </si>
  <si>
    <t>Net cash provided by/ (used in) operating activities</t>
  </si>
  <si>
    <t>CASH FLOWS FROM INVESTING ACTIVITIES:</t>
  </si>
  <si>
    <t>Cash acquired from non interest control party</t>
  </si>
  <si>
    <t>Purchase of building</t>
  </si>
  <si>
    <t>Building Improvements</t>
  </si>
  <si>
    <t>Net cash used in investing activities</t>
  </si>
  <si>
    <t>CASH FLOWS FROM FINANCING ACTIVITIES:</t>
  </si>
  <si>
    <t>Advances from shareholders</t>
  </si>
  <si>
    <t>Proceeds from line of credit</t>
  </si>
  <si>
    <t>Repayments of mortgages payable</t>
  </si>
  <si>
    <t>Cash over draft</t>
  </si>
  <si>
    <t>Net cash provided by / (used in) financing activities</t>
  </si>
  <si>
    <t>NET CHANGE IN CASH</t>
  </si>
  <si>
    <t>Cash at beginning of period</t>
  </si>
  <si>
    <t>Cash at end of year</t>
  </si>
  <si>
    <t>SUPPLEMENTAL DISCLOSURE OF CASH FLOWS INFORMATION:</t>
  </si>
  <si>
    <t>Cash paid for interest</t>
  </si>
  <si>
    <t>Organization</t>
  </si>
  <si>
    <t>Organization [Abstract]</t>
  </si>
  <si>
    <t>ORGANIZATION</t>
  </si>
  <si>
    <t>NOTE 1 – ORGANIZATION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October 31, 2015 are not necessarily indicative of results for the full fiscal year. It is management's opinion, however that all material adjustments (consisting of normal recurring adjustments) have been made which are necessary for a fair financial statements presentation. Magnolia Lane Income Fund, formerly known as Palmerston Stock Agency, Inc. (the “Company,” ”We,” “Ours,” “Us”), was incorporated on May 12, 2009 under the laws of the State of Delaware. The Company was originally formed to commence business as a stock agent in the wool trade. On May 13, 2013, we entered into a stock purchase agreement (the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In connection with the Stock Purchase Agreement, we have ceased pursuing our prior business plan and have begun focusing on our new business which is to manage and invest in real property. Our current Chief Executive Officer, Chief Financial Officer and sole director, Brian Woodland, has numerous years in the real estate acquisition, syndication and asset management business. We intend to acquire real estate in small markets with high degrees of safety to provide income streams to our shareholders. In addition, we will develop property, syndicate, manage and acquire property for capital appreciation. On January 16, 2014, the Company entered into an LLC Membership Interest Purchase and Sale Agreement with Magnolia Lane Financial, Inc. (a shareholder). Pursuant to the Agreement, all rights, title and interest of two commercial real estate properties in Massachusetts were contributed to the Company. (See Note 6).</t>
  </si>
  <si>
    <t>Summary of Accounting Policies</t>
  </si>
  <si>
    <t>Summary of Accounting Policies [Abstract]</t>
  </si>
  <si>
    <t>SUMMARY OF ACCONTING POLICIES</t>
  </si>
  <si>
    <t>NOTE 2 – SUMMARY OF ACCOUNTING POLICIES Principles of consolidation The accompanying unaudited condensed consolidated financial statements represent the consolidated financial position and results of operations of the Company and include the accounts and results of operations of the Company and its subsidiaries. The accompanying financial statements include the active entity of Magnolia Lane Income Fund and its wholly owned subsidiaries, Walker Partners, LLC, Grove Realty Partners, LLC. and our 64% subsidiary Butler LLC. From October 15, 2015.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Cash Equivalents The Company considers all highly liquid investments with maturities of three months or less at the time of purchase to be cash equivalents. Restricted Cash Restricted cash consists of cash and cash equivalents that are restricted as to withdrawal or use under the terms of certain contractual agreements. The Company’s restricted cash is reserved for real estate taxes on both of its properties. Concentrations Concentration in a geographic area The Company operates in the real estate industry and the operations are concentrated in the State of Massachusetts. Rental Property, Net Rental property assets are stated at cost less accumulated depreciation. Depreciation is provided on a straight-line basis over the estimated useful lives of the asset. We capitalize replacements and improvements, such as HVAC equipment, structural replacements, windows, appliances, flooring, carpeting and renovations. Ordinary repairs and maintenance, such as unit cleaning, painting and appliance repairs, are expensed when incurred.
Asset Useful Life (in years)
Building 30 years
Land Indefinite
Building Improvements 30 years Net loss per common share 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here were no potentially dilutive shares outstanding for any periods presented.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October 31, 2015, no significant income tax uncertainties have been included in the Company’s Balance Sheets. The Company’s policy is to recognize interest and penalties on unrecognized tax benefits in income tax expense in the Statements of Operations. No interest and penalties are present for periods open. The Company is subject to the United States federal and state income tax examinations by the tax authorities for the 2015, 2014, and 2013 tax years. Property Revenue Recognition Our commercial property leases are for varied terms ranging from month-to-month to 3 years. Rental income is recognized on a straight-line basis over the term of the lease. Rent concessions, including free rent incurred in connection with commercial property leases, are amortized on a straight-line basis over the terms of the related leases and are charged as a reduction of rental revenue. Impairment of Real Estate Investments The Company assesses on a regular basis whether there are any indicators that the carrying value of rental property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eferred Revenue From time to time, rental payments may be paid by tenants, but not earned yet by the Company. Such revenue is initially recorded as a deferred liability and is recognized as revenue once earned. As of October 31, 2015 and April 30, 2015, the Company had $0 and $0 in deferred revenue, respectively. Segments The Company operates in one segment and therefore segment information is not presented.</t>
  </si>
  <si>
    <t>Recent Accounting Pronouncements</t>
  </si>
  <si>
    <t>Recent Accounting Pronouncements [Abstract]</t>
  </si>
  <si>
    <t>RECENT ACCOUNTING PRONOUNCEMENTS</t>
  </si>
  <si>
    <t>NOTE 3 – RECENT ACCOUNTING PRONOUNCEMENTS In April 2015, FASB issued Accounting Standards Update (“ASU”) No. Interest – Imputation of Interest (Subtopic 835-30): Simplifying the Presentation of Debt Issuance Costs” In April 2015, FASB issued Accounting Standards Update (“ASU”) No. Compensation – Retirement Benefits (Topic 715): Practical Expedient for the Measurement Date of an Employer’s Defined Benefit Obligation and Plan Assets” In April 2015, FASB issued Accounting Standards Update (“ASU”) No. Intangibles – Goodwill and Other – Internal-Use Software (Subtopic 350-40): Customer’s Accounting for Fees Paid in a Cloud Computing Arrangement” In April 2015, FASB issued Accounting Standards Update (“ASU”) No. Earnings Per Share (Topic 260): Effects on Historical Earnings per Unit of Master Limited Partnership Dropdown Transactions”</t>
  </si>
  <si>
    <t>Going Concern</t>
  </si>
  <si>
    <t>Going Concern [Abstract]</t>
  </si>
  <si>
    <t>GOING CONCERN</t>
  </si>
  <si>
    <t>NOTE 4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d an accumulated deficit of $640,024 and cash used in operations of $51,043. These conditions raise substantial doubt about its ability to continue as a going concern.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in existence.</t>
  </si>
  <si>
    <t>Rental Property, Net</t>
  </si>
  <si>
    <t>Rental Property, Net [Abstract]</t>
  </si>
  <si>
    <t>RENTAL PROPERTY, NET</t>
  </si>
  <si>
    <t>NOTE 5 – RENTAL PROPERTY, NET Rental Property, Net consisted of the following at October 31, 2015 and April 30, 2015: October 31, April 30, Land 358,958 120,733 Buildings 3,647,917 2,695,016 Leasehold Improvements 130,731 130,731 Accumulated Depreciation (704,086 ) (656,862 ) Net, Real Estate Investments 3,433,520 2,289,618 As of October 31, 2015, real estate investments consisted of three properties: 58 Main St. Topsfield, Ma 01983 ● Description: 4,000 Square foot, Commercial Building ● Status: Rented 100% occupancy. Lease term: 3-Year ● Owner: Walker Partners, LLC ● Purchase Price: $503,000 ● Mortgage Debt as of October 31, 2015: $534,220 7 Grove St., Topsfield, Ma 01983 ● Description: 12,000 Square foot, Business Office, Retail and Professional Space ● Status: Rented at 100% occupancy. Lease term: 3-Year ● Owner: Grove Realty Partners, LLC ● Purchase Price: $2.025 million ● Mortgage Debt as of October 31, 2015: $1,425,982 6 Park St., Topsfield, Ma 01983 ● Description: 4,500 Square foot, Business Office, Retail and Professional Space ● Status: Rented at 70% occupancy. Lease term: Monthly ● Owner: Butler Cabin , LLC ● Purchase Price: $1.19 million For the three and six months ended October 31, 2015 and 2014, the Company recognized revenues of $64,017, $56,567, $126,835 and $120,134, respectively. Rent for the three and six months ended October 31, 2015 and 2014 included $9,000 and $18,000 from a related party who occupies an office in one of the Company’s properties. Depreciation expense for the six months ended October 31, 2015 and 2014 totaled $47,224 and $44,500, respectively.</t>
  </si>
  <si>
    <t>Mortgage and Related Party Notes Payable</t>
  </si>
  <si>
    <t>Mortgage and Related Party Notes Payable and Secured Line of Credit [Abstract]</t>
  </si>
  <si>
    <t>MORTGAGE AND RELATED PARTY NOTES PAYABLE</t>
  </si>
  <si>
    <t xml:space="preserve">NOTE 6 – MORTGAGE AND RELATED PARTY NOTES PAYABLE 58 Main Street On January 16, 2014, the Company assumed a mortgage note payable to a third-party, unrelated to the seller, on the property located at 58 Main Street, Topsfield, Massachusetts. The note bears interest at 6.75% per annum and is due August 26, 2019. Monthly principle and interest payments totaling $4,320 started on September 26, 2009 and will continue through the maturity date. The mortgage note is secured by the underlying property. At maturity, the balloon payment of $481,454 will be due in full. The remaining principal balance as of October 31, 2015 and April 30, 2015 is $534,220 and $542,694, respectively. 7 Grove Street On January 16, 2014, the Company assumed a mortgage note payable to a third-party, unrelated to the seller, on the property located at 7 Grove Street, Topsfield, Massachusetts. The note bore interest at 7.9 % per annum and was scheduled to mature on September 5, 2032. Monthly payments of $17,775 started on October 5, 2008. The mortgage note was secured by a mortgage on the property. At maturity, the balloon payment was to be due in full. On April 12, 2014, the mortgage note payable on the property at 7 Grove Street was paid in full by a shareholder. On that same date, a new mortgage payable was established between the Company and the shareholder for an amount equal to the balance that was remaining on the original mortgage. The new related party mortgage payable began on April 12, 2014 and is a 5-year fixed loan at 5.5% interest, with a balloon payment on May 15, 2019 for the outstanding balance. Interest only payments began on May 15, 2014 in the amount of $6,536 per month. Future principle requirements on long-term debt for fiscal years ending after October 31, 2015 are as follows: Mortgage Payable - Related Party Mortgage Payable For fiscal year ending Future Payout For fiscal year ending Future Payout 2016 $ - 2016 $ 3,532 2017 - 2017 15,291 2018 2018 16,371 2019 - 2019 17,527 2020 and thereafter 1,425,982 2020 and thereafter 481,499 Total $ 1,425,982 Total $ 534,220 </t>
  </si>
  <si>
    <t>Secured Line of Credit</t>
  </si>
  <si>
    <t>SECURED LINE OF CREDIT</t>
  </si>
  <si>
    <t>NOTE 7– SECURED LINE OF CREDIT On October 14, 2015, by, between and among Grove Realty Partners and Brian Woodland, Individually entered into a $1,000,000 secured revolving line a credit with a financial institution. The Guarantor has agreed to guaranty the obligations of the Borrower. The line of credit is securitized by the property at 7 Grove Street and as well as the personal guarantee of Brian Woodland. The revolving line of credit note with has an option to convert a term (hereinafter referred to as the “Note”), made by the Borrower and payable to the order of the bank, at the initial per annum rate of 265 basis points above LIBOR (2.842% as of October 31, 2015), floating for two (2) years. The Note shall provide for monthly payments of interest only for the first two (2) years of the term. Thereafter, the Note shall for the next five (5) years of the Loan term provide for monthly payments of principal and interest based upon the 5/15 Federal Home Loan Bank Rate plus 200 basis points. Monthly payments of principal and interest shall be made based upon a 25-year amortization schedule, with a final payment of the unpaid principal balance, interest, fees and late charges, if any, due on October 14, 2022. As of October 31, 2015 the Company has drawn down a total of $760,355 and recorded accrued interest of $1,862.</t>
  </si>
  <si>
    <t>Future Rents And Tenant Concentration</t>
  </si>
  <si>
    <t>Future Rents and Tenant Concentration [Abstract]</t>
  </si>
  <si>
    <t>FUTURE RENTS AND TENANT CONCENTRATION</t>
  </si>
  <si>
    <t>NOTE 8 – FUTURE RENTS AND TENANT CONCENTRATION The Company’s revenue is derived from property leases with varied lease terms. The following table represents future minimum rents to be received under non-cancelable leases with terms of twelve months or more as of October 31, 2015: Future Rents 2015 $ 61,100 2016 37,999 2017 14,400 2018 8,400 Thereafter - $ 121,899 For the six months ended October 31, 2015, two tenants represented approximately 17% and 14% of the Company’s revenue. For the six months ended October 31, 2014, two tenants represented approximately 19% and 11% of the Company’s revenue.</t>
  </si>
  <si>
    <t>Related Party Transactions</t>
  </si>
  <si>
    <t>Related Party Transactions [Abstract]</t>
  </si>
  <si>
    <t>RELATED PARTY TRANSACTIONS</t>
  </si>
  <si>
    <t>NOTE 9 – RELATED PARTY TRANSACTIONS Related parties to the Company include, but are not limited to, officers, directors, and shareholders. From time to time, the Company receives loans and advances from Phalanx Partners and WS Advantage LP for working capital purposes. Phalanx Partners and WS Advantage LP formerly held equity interests in Grove Realty Partners, LLC and Walker Partners, LLC and are currently shareholders and controlled by the Company’s president. An aggregate of $503,000 has been received from related parties for working capital purposes and debt and expenses paid on the Company’s behalf. These advances are interest-free and payable upon demand. During the three months ended October 31, 2015 and 2014 the Company imputed interest expense of $7,603 and $7,515, respectively. During the six months ended October 31, 2015 the related party advanced the Company an additional $52,419 to fund operations. During the three and six months ended October 31, 2015 and 2014, the Company received $9,000, $9,000, $18,000 and $18,000 , respectively in rental income from Phalanx Partners, who occupies an office in one of the Company’s properties. During the three and six months ended October 31, 2015 and 2014 the Company paid a related party $19,608, 19,608, $39,216 and $39,216, respectively for principal and interest payments.</t>
  </si>
  <si>
    <t>Non-Controlling Interests</t>
  </si>
  <si>
    <t>Non-Controlling Interests [Abstract]</t>
  </si>
  <si>
    <t>NON-CONTROLLING INTERESTS</t>
  </si>
  <si>
    <t>NOTE 10 – NON-CONTROLLING INTERESTS On October 15, 2015 the Company paid a total of $761,355 to a related party entity for the purchase of 64% of Butler Cabin LLC. This entity is controlled by our President, a principal of Butler Cabin LLC. As such, the Company recorded the Asset at its historical cost. The Company issued 169,286 shares on November 1, 2015 to acquire the remaining minority interest portion. As of October 31, 2015, our condensed consolidated balance sheets reflected total non-controlling interests of ($429,363) which represent the equity portion of our subsidiary held by non-controlling investors in Butler Cabin. Land $ 955,172 Building 235,954 Net Assets $ 1,191,126</t>
  </si>
  <si>
    <t>Stockholders' Equity</t>
  </si>
  <si>
    <t>Stockholders' Equity [Abstract]</t>
  </si>
  <si>
    <t>STOCKHOLDERS' EQUITY</t>
  </si>
  <si>
    <t>NOTE 11 - STOCKHOLDERS’ EQUITY Common stock Common Stock includes 200,000,000 shares authorized at a par value of $0.0001. Preferred stock Preferred stock includes 100,000,000 shares authorized at a par value of $0.0001, of which none are issued or outstanding. Additional paid in Capital During the three and six months ended October 31, 2015 the Company recorded imputed interest on stockholders loans of $7,603 and $15,206, respectively.</t>
  </si>
  <si>
    <t>Subsequent Events</t>
  </si>
  <si>
    <t>Subsequent Events [Abstract]</t>
  </si>
  <si>
    <t>SUBSEQUENT EVENTS</t>
  </si>
  <si>
    <t>NOTE 12 – SUBSEQUENT EVENTS On November 1, 2015 WS Advantage elected to convert its mortgage $1,425,982 in Grove Realty into 203,711 shares of common stock ($7.00 per share). On November 1, 2015 the Company issue 169,256 shares of common stock valued at $1,184,792 ($7.00 per share) to a related party to purchase the remaining minority interest in Butler Cabin LLC. (See Note 10). On November 9, 2015 the Company borrowed an additional $200,000 under its secured line of credit. (See Note 7).</t>
  </si>
  <si>
    <t>Summary of Accounting Policies (Policies)</t>
  </si>
  <si>
    <t>Principles of consolidation</t>
  </si>
  <si>
    <t>Principles of consolidation The accompanying unaudited condensed consolidated financial statements represent the consolidated financial position and results of operations of the Company and include the accounts and results of operations of the Company and its subsidiaries. The accompanying financial statements include the active entity of Magnolia Lane Income Fund and its wholly owned subsidiaries, Walker Partners, LLC, Grove Realty Partners, LLC. and our 64% subsidiary Butler LLC. From October 15, 2015.</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Cash Equivalents</t>
  </si>
  <si>
    <t>Cash Equivalents The Company considers all highly liquid investments with maturities of three months or less at the time of purchase to be cash equivalents.</t>
  </si>
  <si>
    <t>Restricted Cash</t>
  </si>
  <si>
    <t>Restricted Cash Restricted cash consists of cash and cash equivalents that are restricted as to withdrawal or use under the terms of certain contractual agreements. The Company’s restricted cash is reserved for real estate taxes on both of its properties.</t>
  </si>
  <si>
    <t>Concentrations</t>
  </si>
  <si>
    <t xml:space="preserve">Concentrations Concentration in a geographic area The Company operates in the real estate industry and the operations are concentrated in the State of Massachusetts. </t>
  </si>
  <si>
    <t xml:space="preserve">Rental Property, Net Rental property assets are stated at cost less accumulated depreciation. Depreciation is provided on a straight-line basis over the estimated useful lives of the asset. We capitalize replacements and improvements, such as HVAC equipment, structural replacements, windows, appliances, flooring, carpeting and renovations. Ordinary repairs and maintenance, such as unit cleaning, painting and appliance repairs, are expensed when incurred. Asset Useful Life (in years) Building 30 years Land Indefinite Building Improvements 30 years </t>
  </si>
  <si>
    <t>Net loss per common share</t>
  </si>
  <si>
    <t>Net loss per common share 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here were no potentially dilutive shares outstanding for any periods presented.</t>
  </si>
  <si>
    <t>Income Taxes</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October 31, 2015, no significant income tax uncertainties have been included in the Company’s Balance Sheets. The Company’s policy is to recognize interest and penalties on unrecognized tax benefits in income tax expense in the Statements of Operations. No interest and penalties are present for periods open. The Company is subject to the United States federal and state income tax examinations by the tax authorities for the 2015, 2014, and 2013 tax years.</t>
  </si>
  <si>
    <t>Property Revenue Recognition</t>
  </si>
  <si>
    <t>Property Revenue Recognition Our commercial property leases are for varied terms ranging from month-to-month to 3 years. Rental income is recognized on a straight-line basis over the term of the lease. Rent concessions, including free rent incurred in connection with commercial property leases, are amortized on a straight-line basis over the terms of the related leases and are charged as a reduction of rental revenue.</t>
  </si>
  <si>
    <t>Impairment of Real Estate Investments</t>
  </si>
  <si>
    <t>Impairment of Real Estate Investments The Company assesses on a regular basis whether there are any indicators that the carrying value of rental property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t>
  </si>
  <si>
    <t>Deferred Revenue</t>
  </si>
  <si>
    <t>Deferred Revenue From time to time, rental payments may be paid by tenants, but not earned yet by the Company. Such revenue is initially recorded as a deferred liability and is recognized as revenue once earned. As of October 31, 2015 and April 30, 2015, the Company had $0 and $0 in deferred revenue, respectively.</t>
  </si>
  <si>
    <t>Segments</t>
  </si>
  <si>
    <t>Segments The Company operates in one segment and therefore segment information is not presented.</t>
  </si>
  <si>
    <t>Summary of Accounting Policies (Tables)</t>
  </si>
  <si>
    <t>Schedule of property plant and equipment useful lives</t>
  </si>
  <si>
    <t xml:space="preserve"> Asset Useful Life (in years) Building 30 years Land Indefinite Building Improvements 30 years </t>
  </si>
  <si>
    <t>Rental Property, Net (Tables)</t>
  </si>
  <si>
    <t>Summary of rental property, net</t>
  </si>
  <si>
    <t xml:space="preserve"> October 31, April 30, Land 358,958 120,733 Buildings 3,647,917 2,695,016 Leasehold Improvements 130,731 130,731 Accumulated Depreciation (704,086 ) (656,862 ) Net, Real Estate Investments 3,433,520 2,289,618 </t>
  </si>
  <si>
    <t>Mortgage and Related Party Notes Payable (Tables)</t>
  </si>
  <si>
    <t>Schedule of future principle requirements on long-term debt</t>
  </si>
  <si>
    <t xml:space="preserve">Mortgage Payable - Related Party Mortgage Payable For fiscal year ending Future Payout For fiscal year ending Future Payout 2016 $ - 2016 $ 3,532 2017 - 2017 15,291 2018 2018 16,371 2019 - 2019 17,527 2020 and thereafter 1,425,982 2020 and thereafter 481,499 Total $ 1,425,982 Total $ 534,220 </t>
  </si>
  <si>
    <t>Future Rents and Tenant Concentration (Tables)</t>
  </si>
  <si>
    <t>Schedule of future rents</t>
  </si>
  <si>
    <t xml:space="preserve">Future Rents 2015 $ 61,100 2016 37,999 2017 14,400 2018 8,400 Thereafter - $ 121,899 </t>
  </si>
  <si>
    <t>Non-Controlling Interests (Tables)</t>
  </si>
  <si>
    <t>Schedule of non-controlling interests in business combination</t>
  </si>
  <si>
    <t xml:space="preserve">Land $ 955,172 Building 235,954 Net Assets $ 1,191,126 </t>
  </si>
  <si>
    <t>Organization (Details)</t>
  </si>
  <si>
    <t>May. 13, 2013$ / sharesshares</t>
  </si>
  <si>
    <t>Organization (Textual)</t>
  </si>
  <si>
    <t>Common stock shares purchased by magnolia lane financial, inc | shares</t>
  </si>
  <si>
    <t>Par value of common stock purchased by magnolia lane financial, inc | $ / shares</t>
  </si>
  <si>
    <t>Shares purchased by purchaser percentage of issued and outstanding shares of company</t>
  </si>
  <si>
    <t>Summary of Accounting Policies (Details)</t>
  </si>
  <si>
    <t>Building [Member]</t>
  </si>
  <si>
    <t>Property, Plant and Equipment [Line Items]</t>
  </si>
  <si>
    <t>Useful Life (in years)</t>
  </si>
  <si>
    <t>30 years</t>
  </si>
  <si>
    <t>Land [Member]</t>
  </si>
  <si>
    <t>Indefinite</t>
  </si>
  <si>
    <t>Building Improvements [Member]</t>
  </si>
  <si>
    <t>Summary of Accounting Policies (Details Textual) - USD ($)</t>
  </si>
  <si>
    <t>Percentage of equity owned subsidiaries, description</t>
  </si>
  <si>
    <t>The accompanying financial statements include the active entity of Magnolia Lane Income Fund and its wholly owned subsidiaries, Walker Partners, LLC and, Grove Realty Partners, LLC. and our 64% subsidiary Butler LLC. From October 15, 2015.</t>
  </si>
  <si>
    <t>Lease term description</t>
  </si>
  <si>
    <t>Our commercial property leases are for varied terms ranging from month-to-month to 3 years.</t>
  </si>
  <si>
    <t>Deferred revenue</t>
  </si>
  <si>
    <t>Going Concern (Details) - USD ($)</t>
  </si>
  <si>
    <t>Going Concern (Textual)</t>
  </si>
  <si>
    <t>Accumulated deficit</t>
  </si>
  <si>
    <t>Cash used in operations</t>
  </si>
  <si>
    <t>Rental Property, Net (Details) - USD ($)</t>
  </si>
  <si>
    <t>Land</t>
  </si>
  <si>
    <t>Buildings</t>
  </si>
  <si>
    <t>Leasehold Improvements</t>
  </si>
  <si>
    <t>Accumulated Depreciation</t>
  </si>
  <si>
    <t>Net, Real Estate Investments</t>
  </si>
  <si>
    <t>Rental Property, Net (Details Textual)</t>
  </si>
  <si>
    <t>Oct. 31, 2015USD ($)Properties</t>
  </si>
  <si>
    <t>Oct. 31, 2014USD ($)</t>
  </si>
  <si>
    <t>Oct. 31, 2015USD ($)ft²Properties</t>
  </si>
  <si>
    <t>Number of real estate investments in properties | Properties</t>
  </si>
  <si>
    <t>Revenue</t>
  </si>
  <si>
    <t>Rent from related parties</t>
  </si>
  <si>
    <t>Depreciation expense</t>
  </si>
  <si>
    <t>58 Main Street, Topsfield [Member]</t>
  </si>
  <si>
    <t>Area of real estate property, Description. | ft²</t>
  </si>
  <si>
    <t>Rental area of land occupancy, Percentage</t>
  </si>
  <si>
    <t>100.00%</t>
  </si>
  <si>
    <t>Lease term</t>
  </si>
  <si>
    <t>3 years</t>
  </si>
  <si>
    <t>Purchase Price</t>
  </si>
  <si>
    <t>Mortgage Debt</t>
  </si>
  <si>
    <t>7 Grove St., Topsfield [Member]</t>
  </si>
  <si>
    <t>6 Park St., Topsfield [Member]</t>
  </si>
  <si>
    <t>70.00%</t>
  </si>
  <si>
    <t>0 months</t>
  </si>
  <si>
    <t>Mortgage and Related Party Notes Payable (Details)</t>
  </si>
  <si>
    <t>Oct. 31, 2015USD ($)</t>
  </si>
  <si>
    <t>Related Party Mortgage Payable [Member]</t>
  </si>
  <si>
    <t>2020 and thereafter</t>
  </si>
  <si>
    <t>Total</t>
  </si>
  <si>
    <t>Mortgage Payable [Member]</t>
  </si>
  <si>
    <t>Mortgage and Related Party Notes Payable (Details Textual) - USD ($)</t>
  </si>
  <si>
    <t>Apr. 12, 2014</t>
  </si>
  <si>
    <t>Jan. 16, 2014</t>
  </si>
  <si>
    <t>7 Grove Street [Member]</t>
  </si>
  <si>
    <t>Mortgage Note Payable (Textual)</t>
  </si>
  <si>
    <t>Mortgage note bears interest rate</t>
  </si>
  <si>
    <t>5.50%</t>
  </si>
  <si>
    <t>7.90%</t>
  </si>
  <si>
    <t>Mortgage note maturity date</t>
  </si>
  <si>
    <t>Sep. 5,
		2032</t>
  </si>
  <si>
    <t>Monthly payments</t>
  </si>
  <si>
    <t>Interest payments</t>
  </si>
  <si>
    <t>Debt instrument, Term</t>
  </si>
  <si>
    <t>5 years</t>
  </si>
  <si>
    <t>Mortgage loan payment terms</t>
  </si>
  <si>
    <t>The new related party mortgage payable began on April 12, 2014 and is a 5-year fixed loan at 5.5% interest, with a balloon payment on May 15, 2019 for the outstanding balance.</t>
  </si>
  <si>
    <t>58 Main Street [Member]</t>
  </si>
  <si>
    <t>6.75%</t>
  </si>
  <si>
    <t>Aug. 26,
		2019</t>
  </si>
  <si>
    <t>Balloon payment</t>
  </si>
  <si>
    <t>Remaining principal balance</t>
  </si>
  <si>
    <t>Secured Line of Credit (Details) - USD ($)</t>
  </si>
  <si>
    <t>Secured Line of Credit (Textual)</t>
  </si>
  <si>
    <t>Accrued interest</t>
  </si>
  <si>
    <t>LIBOR [Member]</t>
  </si>
  <si>
    <t>Percentage of LIBOR rate</t>
  </si>
  <si>
    <t>2.842%</t>
  </si>
  <si>
    <t>Grove Realty Partners and Brian Woodland [Member]</t>
  </si>
  <si>
    <t>Future Rents and Tenant Concentration (Details)</t>
  </si>
  <si>
    <t>Thereafter</t>
  </si>
  <si>
    <t>Future Rents and Tenant Concentration (Details Textual) - Tenant</t>
  </si>
  <si>
    <t>Future Rents and Tenant Concentration (Textual)</t>
  </si>
  <si>
    <t>Number of tenants</t>
  </si>
  <si>
    <t>Tenant 1 [Member]</t>
  </si>
  <si>
    <t>Revenue tenants</t>
  </si>
  <si>
    <t>17.00%</t>
  </si>
  <si>
    <t>19.00%</t>
  </si>
  <si>
    <t>Tenant 2 [Member]</t>
  </si>
  <si>
    <t>14.00%</t>
  </si>
  <si>
    <t>11.00%</t>
  </si>
  <si>
    <t>Related Party Transactions (Details) - USD ($)</t>
  </si>
  <si>
    <t>Related Party Transactions (Textual)</t>
  </si>
  <si>
    <t>Aggregate amount received from related parties</t>
  </si>
  <si>
    <t>Imputed interest expense</t>
  </si>
  <si>
    <t>Rental income</t>
  </si>
  <si>
    <t>Related party principal and interest paid</t>
  </si>
  <si>
    <t>Related party advanced additional to fund operations</t>
  </si>
  <si>
    <t>Non-Controlling Interests (Details)</t>
  </si>
  <si>
    <t>Schedule of noncontrolling interests in business combination</t>
  </si>
  <si>
    <t>Building</t>
  </si>
  <si>
    <t>Net Assets</t>
  </si>
  <si>
    <t>Non-Controlling Interests (Details Textual) - USD ($)</t>
  </si>
  <si>
    <t>Nov. 01, 2015</t>
  </si>
  <si>
    <t>Oct. 15, 2015</t>
  </si>
  <si>
    <t>Non Controlling Interests (Textual)</t>
  </si>
  <si>
    <t>Amount paid to related party</t>
  </si>
  <si>
    <t>Purchase from related party, Percentage</t>
  </si>
  <si>
    <t>64.00%</t>
  </si>
  <si>
    <t>Shares issued to acquire the remaining minority interest</t>
  </si>
  <si>
    <t>Total non-controlling interests</t>
  </si>
  <si>
    <t>Stockholders' Equity (Details) - USD ($)</t>
  </si>
  <si>
    <t>Stockholders' Equity (Textual)</t>
  </si>
  <si>
    <t>Common stock, par value</t>
  </si>
  <si>
    <t>Imputed interest on stockholder loans</t>
  </si>
  <si>
    <t>Subsequent Events (Details) - USD ($)</t>
  </si>
  <si>
    <t>Nov. 09, 2015</t>
  </si>
  <si>
    <t>Subsequent Event [Line Items]</t>
  </si>
  <si>
    <t>Common stock value</t>
  </si>
  <si>
    <t>Subsequent Event [Member]</t>
  </si>
  <si>
    <t>Common stock conversion</t>
  </si>
  <si>
    <t>Price per share</t>
  </si>
  <si>
    <t>Conversion of mortgage value</t>
  </si>
  <si>
    <t>Subsequent Event [Member] | Butler Cabin LLC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9049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169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8</v>
      </c>
      <c s="2" r="B1" t="s">
        <v>1</v>
      </c>
    </row>
    <row spans="1:2" r="2">
      <c s="2" r="B2" t="s">
        <v>2</v>
      </c>
    </row>
    <row spans="1:2" r="3">
      <c s="3" r="A3" t="s">
        <v>125</v>
      </c>
    </row>
    <row spans="1:2" r="4">
      <c s="4" r="A4" t="s">
        <v>129</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80"/>
  </cols>
  <sheetData>
    <row spans="1:2" r="1">
      <c s="1" r="A1" t="s">
        <v>151</v>
      </c>
      <c s="2" r="B1" t="s">
        <v>1</v>
      </c>
    </row>
    <row spans="1:2" r="2">
      <c s="2" r="B2" t="s">
        <v>2</v>
      </c>
    </row>
    <row spans="1:2" r="3">
      <c s="3" r="A3" t="s">
        <v>109</v>
      </c>
    </row>
    <row spans="1:2" r="4">
      <c s="4" r="A4" t="s">
        <v>152</v>
      </c>
      <c s="4" r="B4" t="s">
        <v>153</v>
      </c>
    </row>
    <row spans="1:2" r="5">
      <c s="4" r="A5" t="s">
        <v>154</v>
      </c>
      <c s="4" r="B5" t="s">
        <v>155</v>
      </c>
    </row>
    <row spans="1:2" r="6">
      <c s="4" r="A6" t="s">
        <v>156</v>
      </c>
      <c s="4" r="B6" t="s">
        <v>157</v>
      </c>
    </row>
    <row spans="1:2" r="7">
      <c s="4" r="A7" t="s">
        <v>158</v>
      </c>
      <c s="4" r="B7" t="s">
        <v>159</v>
      </c>
    </row>
    <row spans="1:2" r="8">
      <c s="4" r="A8" t="s">
        <v>160</v>
      </c>
      <c s="4" r="B8" t="s">
        <v>161</v>
      </c>
    </row>
    <row spans="1:2" r="9">
      <c s="4" r="A9" t="s">
        <v>120</v>
      </c>
      <c s="4" r="B9" t="s">
        <v>162</v>
      </c>
    </row>
    <row spans="1:2" r="10">
      <c s="4" r="A10" t="s">
        <v>163</v>
      </c>
      <c s="4" r="B10" t="s">
        <v>164</v>
      </c>
    </row>
    <row spans="1:2" r="11">
      <c s="4" r="A11" t="s">
        <v>165</v>
      </c>
      <c s="4" r="B11" t="s">
        <v>166</v>
      </c>
    </row>
    <row spans="1:2" r="12">
      <c s="4" r="A12" t="s">
        <v>167</v>
      </c>
      <c s="4" r="B12" t="s">
        <v>168</v>
      </c>
    </row>
    <row spans="1:2" r="13">
      <c s="4" r="A13" t="s">
        <v>169</v>
      </c>
      <c s="4" r="B13" t="s">
        <v>170</v>
      </c>
    </row>
    <row spans="1:2" r="14">
      <c s="4" r="A14" t="s">
        <v>171</v>
      </c>
      <c s="4" r="B14" t="s">
        <v>172</v>
      </c>
    </row>
    <row spans="1:2" r="15">
      <c s="4" r="A15" t="s">
        <v>173</v>
      </c>
      <c s="4" r="B15"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5</v>
      </c>
      <c s="2" r="B1" t="s">
        <v>1</v>
      </c>
    </row>
    <row spans="1:2" r="2">
      <c s="2" r="B2" t="s">
        <v>2</v>
      </c>
    </row>
    <row spans="1:2" r="3">
      <c s="3" r="A3" t="s">
        <v>109</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433520</v>
      </c>
      <c s="7" r="C3" t="n">
        <v>2289618</v>
      </c>
    </row>
    <row spans="1:3" r="4">
      <c s="4" r="A4" t="s">
        <v>26</v>
      </c>
      <c s="6" r="B4" t="n">
        <v>7149</v>
      </c>
      <c s="6" r="C4" t="n">
        <v>17286</v>
      </c>
    </row>
    <row spans="1:3" r="5">
      <c s="4" r="A5" t="s">
        <v>27</v>
      </c>
      <c s="6" r="B5" t="n">
        <v>16966</v>
      </c>
      <c s="6" r="C5" t="n">
        <v>13799</v>
      </c>
    </row>
    <row spans="1:3" r="6">
      <c s="4" r="A6" t="s">
        <v>28</v>
      </c>
      <c s="6" r="B6" t="n">
        <v>4689</v>
      </c>
      <c s="6" r="C6" t="n">
        <v>1225</v>
      </c>
    </row>
    <row spans="1:3" r="7">
      <c s="4" r="A7" t="s">
        <v>29</v>
      </c>
      <c s="6" r="B7" t="n">
        <v>3462324</v>
      </c>
      <c s="7" r="C7" t="n">
        <v>2321928</v>
      </c>
    </row>
    <row spans="1:3" r="8">
      <c s="3" r="A8" t="s">
        <v>30</v>
      </c>
    </row>
    <row spans="1:3" r="9">
      <c s="4" r="A9" t="s">
        <v>31</v>
      </c>
      <c s="6" r="B9" t="n">
        <v>1536</v>
      </c>
      <c s="4" r="C9" t="s">
        <v>32</v>
      </c>
    </row>
    <row spans="1:3" r="10">
      <c s="4" r="A10" t="s">
        <v>33</v>
      </c>
      <c s="6" r="B10" t="n">
        <v>534220</v>
      </c>
      <c s="7" r="C10" t="n">
        <v>542694</v>
      </c>
    </row>
    <row spans="1:3" r="11">
      <c s="4" r="A11" t="s">
        <v>34</v>
      </c>
      <c s="6" r="B11" t="n">
        <v>1425982</v>
      </c>
      <c s="7" r="C11" t="n">
        <v>1425982</v>
      </c>
    </row>
    <row spans="1:3" r="12">
      <c s="4" r="A12" t="s">
        <v>35</v>
      </c>
      <c s="6" r="B12" t="n">
        <v>760355</v>
      </c>
      <c s="4" r="C12" t="s">
        <v>32</v>
      </c>
    </row>
    <row spans="1:3" r="13">
      <c s="4" r="A13" t="s">
        <v>36</v>
      </c>
      <c s="6" r="B13" t="n">
        <v>125634</v>
      </c>
      <c s="7" r="C13" t="n">
        <v>103465</v>
      </c>
    </row>
    <row spans="1:3" r="14">
      <c s="4" r="A14" t="s">
        <v>37</v>
      </c>
      <c s="6" r="B14" t="n">
        <v>2900</v>
      </c>
      <c s="6" r="C14" t="n">
        <v>2900</v>
      </c>
    </row>
    <row spans="1:3" r="15">
      <c s="4" r="A15" t="s">
        <v>38</v>
      </c>
      <c s="6" r="B15" t="n">
        <v>503000</v>
      </c>
      <c s="6" r="C15" t="n">
        <v>450581</v>
      </c>
    </row>
    <row spans="1:3" r="16">
      <c s="4" r="A16" t="s">
        <v>39</v>
      </c>
      <c s="7" r="B16" t="n">
        <v>3353627</v>
      </c>
      <c s="7" r="C16" t="n">
        <v>2525622</v>
      </c>
    </row>
    <row spans="1:3" r="17">
      <c s="4" r="A17" t="s">
        <v>40</v>
      </c>
      <c s="4" r="B17" t="s">
        <v>32</v>
      </c>
      <c s="4" r="C17" t="s">
        <v>32</v>
      </c>
    </row>
    <row spans="1:3" r="18">
      <c s="3" r="A18" t="s">
        <v>41</v>
      </c>
    </row>
    <row spans="1:3" r="19">
      <c s="4" r="A19" t="s">
        <v>42</v>
      </c>
      <c s="4" r="B19" t="s">
        <v>32</v>
      </c>
      <c s="4" r="C19" t="s">
        <v>32</v>
      </c>
    </row>
    <row spans="1:3" r="20">
      <c s="4" r="A20" t="s">
        <v>43</v>
      </c>
      <c s="7" r="B20" t="n">
        <v>180</v>
      </c>
      <c s="7" r="C20" t="n">
        <v>180</v>
      </c>
    </row>
    <row spans="1:3" r="21">
      <c s="4" r="A21" t="s">
        <v>44</v>
      </c>
      <c s="6" r="B21" t="n">
        <v>319178</v>
      </c>
      <c s="7" r="C21" t="n">
        <v>303972</v>
      </c>
    </row>
    <row spans="1:3" r="22">
      <c s="4" r="A22" t="s">
        <v>45</v>
      </c>
      <c s="6" r="B22" t="n">
        <v>429363</v>
      </c>
      <c s="4" r="C22" t="s">
        <v>32</v>
      </c>
    </row>
    <row spans="1:3" r="23">
      <c s="4" r="A23" t="s">
        <v>46</v>
      </c>
      <c s="6" r="B23" t="n">
        <v>-640024</v>
      </c>
      <c s="7" r="C23" t="n">
        <v>-507846</v>
      </c>
    </row>
    <row spans="1:3" r="24">
      <c s="4" r="A24" t="s">
        <v>47</v>
      </c>
      <c s="6" r="B24" t="n">
        <v>108697</v>
      </c>
      <c s="6" r="C24" t="n">
        <v>-203694</v>
      </c>
    </row>
    <row spans="1:3" r="25">
      <c s="4" r="A25" t="s">
        <v>48</v>
      </c>
      <c s="7" r="B25" t="n">
        <v>3462324</v>
      </c>
      <c s="7" r="C25" t="n">
        <v>2321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v>
      </c>
    </row>
    <row spans="1:2" r="3">
      <c s="3" r="A3" t="s">
        <v>121</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1</v>
      </c>
      <c s="2" r="B1" t="s">
        <v>1</v>
      </c>
    </row>
    <row spans="1:2" r="2">
      <c s="2" r="B2" t="s">
        <v>2</v>
      </c>
    </row>
    <row spans="1:2" r="3">
      <c s="3" r="A3" t="s">
        <v>125</v>
      </c>
    </row>
    <row spans="1:2" r="4">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4</v>
      </c>
      <c s="2" r="B1" t="s">
        <v>1</v>
      </c>
    </row>
    <row spans="1:2" r="2">
      <c s="2" r="B2" t="s">
        <v>2</v>
      </c>
    </row>
    <row spans="1:2" r="3">
      <c s="3" r="A3" t="s">
        <v>132</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56"/>
  </cols>
  <sheetData>
    <row spans="1:2" r="1">
      <c s="1" r="A1" t="s">
        <v>187</v>
      </c>
      <c s="2" r="B1" t="s">
        <v>1</v>
      </c>
    </row>
    <row spans="1:2" r="2">
      <c s="2" r="B2" t="s">
        <v>2</v>
      </c>
    </row>
    <row spans="1:2" r="3">
      <c s="3" r="A3" t="s">
        <v>140</v>
      </c>
    </row>
    <row spans="1:2" r="4">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s="1" r="A1" t="s">
        <v>190</v>
      </c>
      <c s="2" r="B1" t="s">
        <v>191</v>
      </c>
    </row>
    <row spans="1:2" r="2">
      <c s="3" r="A2" t="s">
        <v>192</v>
      </c>
    </row>
    <row spans="1:2" r="3">
      <c s="4" r="A3" t="s">
        <v>193</v>
      </c>
      <c s="6" r="B3" t="n">
        <v>10000000</v>
      </c>
    </row>
    <row spans="1:2" r="4">
      <c s="4" r="A4" t="s">
        <v>194</v>
      </c>
      <c s="8" r="B4" t="n">
        <v>0.0001</v>
      </c>
    </row>
    <row spans="1:2" r="5">
      <c s="4" r="A5" t="s">
        <v>195</v>
      </c>
      <c s="10" r="B5" t="n">
        <v>69.569999999999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5"/>
  </cols>
  <sheetData>
    <row spans="1:2" r="1">
      <c s="1" r="A1" t="s">
        <v>196</v>
      </c>
      <c s="2" r="B1" t="s">
        <v>1</v>
      </c>
    </row>
    <row spans="1:2" r="2">
      <c s="2" r="B2" t="s">
        <v>2</v>
      </c>
    </row>
    <row spans="1:2" r="3">
      <c s="4" r="A3" t="s">
        <v>197</v>
      </c>
    </row>
    <row spans="1:2" r="4">
      <c s="3" r="A4" t="s">
        <v>198</v>
      </c>
    </row>
    <row spans="1:2" r="5">
      <c s="4" r="A5" t="s">
        <v>199</v>
      </c>
      <c s="4" r="B5" t="s">
        <v>200</v>
      </c>
    </row>
    <row spans="1:2" r="6">
      <c s="4" r="A6" t="s">
        <v>201</v>
      </c>
    </row>
    <row spans="1:2" r="7">
      <c s="3" r="A7" t="s">
        <v>198</v>
      </c>
    </row>
    <row spans="1:2" r="8">
      <c s="4" r="A8" t="s">
        <v>199</v>
      </c>
      <c s="4" r="B8" t="s">
        <v>202</v>
      </c>
    </row>
    <row spans="1:2" r="9">
      <c s="4" r="A9" t="s">
        <v>203</v>
      </c>
    </row>
    <row spans="1:2" r="10">
      <c s="3" r="A10" t="s">
        <v>198</v>
      </c>
    </row>
    <row spans="1:2" r="11">
      <c s="4" r="A11" t="s">
        <v>199</v>
      </c>
      <c s="4" r="B11"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s="1" r="A1" t="s">
        <v>204</v>
      </c>
      <c s="2" r="B1" t="s">
        <v>1</v>
      </c>
    </row>
    <row spans="1:3" r="2">
      <c s="2" r="B2" t="s">
        <v>2</v>
      </c>
      <c s="2" r="C2" t="s">
        <v>23</v>
      </c>
    </row>
    <row spans="1:3" r="3">
      <c s="3" r="A3" t="s">
        <v>109</v>
      </c>
    </row>
    <row spans="1:3" r="4">
      <c s="4" r="A4" t="s">
        <v>205</v>
      </c>
      <c s="4" r="B4" t="s">
        <v>206</v>
      </c>
    </row>
    <row spans="1:3" r="5">
      <c s="4" r="A5" t="s">
        <v>207</v>
      </c>
      <c s="4" r="B5" t="s">
        <v>208</v>
      </c>
    </row>
    <row spans="1:3" r="6">
      <c s="4" r="A6" t="s">
        <v>209</v>
      </c>
      <c s="7" r="B6" t="n">
        <v>0</v>
      </c>
      <c s="7" r="C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4"/>
  </cols>
  <sheetData>
    <row spans="1:4" r="1">
      <c s="1" r="A1" t="s">
        <v>210</v>
      </c>
      <c s="2" r="B1" t="s">
        <v>1</v>
      </c>
    </row>
    <row spans="1:4" r="2">
      <c s="2" r="B2" t="s">
        <v>2</v>
      </c>
      <c s="2" r="C2" t="s">
        <v>61</v>
      </c>
      <c s="2" r="D2" t="s">
        <v>23</v>
      </c>
    </row>
    <row spans="1:4" r="3">
      <c s="3" r="A3" t="s">
        <v>211</v>
      </c>
    </row>
    <row spans="1:4" r="4">
      <c s="4" r="A4" t="s">
        <v>212</v>
      </c>
      <c s="7" r="B4" t="n">
        <v>-640024</v>
      </c>
      <c s="7" r="D4" t="n">
        <v>-507846</v>
      </c>
    </row>
    <row spans="1:4" r="5">
      <c s="4" r="A5" t="s">
        <v>213</v>
      </c>
      <c s="7" r="B5" t="n">
        <v>-51043</v>
      </c>
      <c s="7" r="C5" t="n">
        <v>326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14</v>
      </c>
      <c s="2" r="B1" t="s">
        <v>2</v>
      </c>
      <c s="2" r="C1" t="s">
        <v>23</v>
      </c>
    </row>
    <row spans="1:3" r="2">
      <c s="3" r="A2" t="s">
        <v>121</v>
      </c>
    </row>
    <row spans="1:3" r="3">
      <c s="4" r="A3" t="s">
        <v>215</v>
      </c>
      <c s="7" r="B3" t="n">
        <v>358958</v>
      </c>
      <c s="7" r="C3" t="n">
        <v>120733</v>
      </c>
    </row>
    <row spans="1:3" r="4">
      <c s="4" r="A4" t="s">
        <v>216</v>
      </c>
      <c s="6" r="B4" t="n">
        <v>3647917</v>
      </c>
      <c s="6" r="C4" t="n">
        <v>2695016</v>
      </c>
    </row>
    <row spans="1:3" r="5">
      <c s="4" r="A5" t="s">
        <v>217</v>
      </c>
      <c s="6" r="B5" t="n">
        <v>130731</v>
      </c>
      <c s="6" r="C5" t="n">
        <v>130731</v>
      </c>
    </row>
    <row spans="1:3" r="6">
      <c s="4" r="A6" t="s">
        <v>218</v>
      </c>
      <c s="6" r="B6" t="n">
        <v>-704086</v>
      </c>
      <c s="6" r="C6" t="n">
        <v>-656862</v>
      </c>
    </row>
    <row spans="1:3" r="7">
      <c s="4" r="A7" t="s">
        <v>219</v>
      </c>
      <c s="7" r="B7" t="n">
        <v>3433520</v>
      </c>
      <c s="7" r="C7" t="n">
        <v>22896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31"/>
    <col customWidth="1" max="3" min="3" width="21"/>
    <col customWidth="1" max="4" min="4" width="34"/>
    <col customWidth="1" max="5" min="5" width="21"/>
  </cols>
  <sheetData>
    <row spans="1:5" r="1">
      <c s="1" r="A1" t="s">
        <v>220</v>
      </c>
      <c s="2" r="B1" t="s">
        <v>60</v>
      </c>
      <c s="2" r="D1" t="s">
        <v>1</v>
      </c>
    </row>
    <row spans="1:5" r="2">
      <c s="2" r="B2" t="s">
        <v>221</v>
      </c>
      <c s="2" r="C2" t="s">
        <v>222</v>
      </c>
      <c s="2" r="D2" t="s">
        <v>223</v>
      </c>
      <c s="2" r="E2" t="s">
        <v>222</v>
      </c>
    </row>
    <row spans="1:5" r="3">
      <c s="4" r="A3" t="s">
        <v>224</v>
      </c>
      <c s="6" r="B3" t="n">
        <v>3</v>
      </c>
      <c s="6" r="D3" t="n">
        <v>3</v>
      </c>
    </row>
    <row spans="1:5" r="4">
      <c s="4" r="A4" t="s">
        <v>225</v>
      </c>
      <c s="7" r="B4" t="n">
        <v>64017</v>
      </c>
      <c s="7" r="C4" t="n">
        <v>56567</v>
      </c>
      <c s="7" r="D4" t="n">
        <v>126835</v>
      </c>
      <c s="7" r="E4" t="n">
        <v>120134</v>
      </c>
    </row>
    <row spans="1:5" r="5">
      <c s="4" r="A5" t="s">
        <v>226</v>
      </c>
      <c s="6" r="B5" t="n">
        <v>9000</v>
      </c>
      <c s="6" r="C5" t="n">
        <v>18000</v>
      </c>
      <c s="6" r="D5" t="n">
        <v>9000</v>
      </c>
      <c s="6" r="E5" t="n">
        <v>18000</v>
      </c>
    </row>
    <row spans="1:5" r="6">
      <c s="4" r="A6" t="s">
        <v>227</v>
      </c>
      <c s="6" r="B6" t="n">
        <v>23611</v>
      </c>
      <c s="7" r="C6" t="n">
        <v>22263</v>
      </c>
      <c s="7" r="D6" t="n">
        <v>47224</v>
      </c>
      <c s="7" r="E6" t="n">
        <v>44500</v>
      </c>
    </row>
    <row spans="1:5" r="7">
      <c s="4" r="A7" t="s">
        <v>228</v>
      </c>
    </row>
    <row spans="1:5" r="8">
      <c s="4" r="A8" t="s">
        <v>229</v>
      </c>
      <c s="6" r="D8" t="n">
        <v>4000</v>
      </c>
    </row>
    <row spans="1:5" r="9">
      <c s="4" r="A9" t="s">
        <v>230</v>
      </c>
      <c s="4" r="D9" t="s">
        <v>231</v>
      </c>
    </row>
    <row spans="1:5" r="10">
      <c s="4" r="A10" t="s">
        <v>232</v>
      </c>
      <c s="4" r="D10" t="s">
        <v>233</v>
      </c>
    </row>
    <row spans="1:5" r="11">
      <c s="4" r="A11" t="s">
        <v>234</v>
      </c>
      <c s="7" r="D11" t="n">
        <v>503000</v>
      </c>
    </row>
    <row spans="1:5" r="12">
      <c s="4" r="A12" t="s">
        <v>235</v>
      </c>
      <c s="6" r="B12" t="n">
        <v>534220</v>
      </c>
      <c s="7" r="D12" t="n">
        <v>534220</v>
      </c>
    </row>
    <row spans="1:5" r="13">
      <c s="4" r="A13" t="s">
        <v>236</v>
      </c>
    </row>
    <row spans="1:5" r="14">
      <c s="4" r="A14" t="s">
        <v>229</v>
      </c>
      <c s="6" r="D14" t="n">
        <v>12000</v>
      </c>
    </row>
    <row spans="1:5" r="15">
      <c s="4" r="A15" t="s">
        <v>230</v>
      </c>
      <c s="4" r="D15" t="s">
        <v>231</v>
      </c>
    </row>
    <row spans="1:5" r="16">
      <c s="4" r="A16" t="s">
        <v>232</v>
      </c>
      <c s="4" r="D16" t="s">
        <v>233</v>
      </c>
    </row>
    <row spans="1:5" r="17">
      <c s="4" r="A17" t="s">
        <v>234</v>
      </c>
      <c s="7" r="D17" t="n">
        <v>2025000</v>
      </c>
    </row>
    <row spans="1:5" r="18">
      <c s="4" r="A18" t="s">
        <v>235</v>
      </c>
      <c s="7" r="B18" t="n">
        <v>1425982</v>
      </c>
      <c s="7" r="D18" t="n">
        <v>1425982</v>
      </c>
    </row>
    <row spans="1:5" r="19">
      <c s="4" r="A19" t="s">
        <v>237</v>
      </c>
    </row>
    <row spans="1:5" r="20">
      <c s="4" r="A20" t="s">
        <v>229</v>
      </c>
      <c s="6" r="D20" t="n">
        <v>4500</v>
      </c>
    </row>
    <row spans="1:5" r="21">
      <c s="4" r="A21" t="s">
        <v>230</v>
      </c>
      <c s="4" r="D21" t="s">
        <v>238</v>
      </c>
    </row>
    <row spans="1:5" r="22">
      <c s="4" r="A22" t="s">
        <v>232</v>
      </c>
      <c s="4" r="D22" t="s">
        <v>239</v>
      </c>
    </row>
    <row spans="1:5" r="23">
      <c s="4" r="A23" t="s">
        <v>234</v>
      </c>
      <c s="7" r="D23" t="n">
        <v>119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9</v>
      </c>
      <c s="2" r="B1" t="s">
        <v>2</v>
      </c>
      <c s="2" r="C1" t="s">
        <v>23</v>
      </c>
    </row>
    <row spans="1:3" r="2">
      <c s="3" r="A2" t="s">
        <v>50</v>
      </c>
    </row>
    <row spans="1:3" r="3">
      <c s="4" r="A3" t="s">
        <v>51</v>
      </c>
      <c s="8" r="B3" t="n">
        <v>0.0001</v>
      </c>
      <c s="8" r="C3" t="n">
        <v>0.0001</v>
      </c>
    </row>
    <row spans="1:3" r="4">
      <c s="4" r="A4" t="s">
        <v>52</v>
      </c>
      <c s="6" r="B4" t="n">
        <v>100000000</v>
      </c>
      <c s="6" r="C4" t="n">
        <v>100000000</v>
      </c>
    </row>
    <row spans="1:3" r="5">
      <c s="4" r="A5" t="s">
        <v>53</v>
      </c>
      <c s="4" r="B5" t="s">
        <v>32</v>
      </c>
      <c s="4" r="C5" t="s">
        <v>32</v>
      </c>
    </row>
    <row spans="1:3" r="6">
      <c s="4" r="A6" t="s">
        <v>54</v>
      </c>
      <c s="4" r="B6" t="s">
        <v>32</v>
      </c>
      <c s="4" r="C6" t="s">
        <v>32</v>
      </c>
    </row>
    <row spans="1:3" r="7">
      <c s="4" r="A7" t="s">
        <v>55</v>
      </c>
      <c s="8" r="B7" t="n">
        <v>0.0001</v>
      </c>
      <c s="8" r="C7" t="n">
        <v>0.0001</v>
      </c>
    </row>
    <row spans="1:3" r="8">
      <c s="4" r="A8" t="s">
        <v>56</v>
      </c>
      <c s="6" r="B8" t="n">
        <v>200000000</v>
      </c>
      <c s="6" r="C8" t="n">
        <v>200000000</v>
      </c>
    </row>
    <row spans="1:3" r="9">
      <c s="4" r="A9" t="s">
        <v>57</v>
      </c>
      <c s="6" r="B9" t="n">
        <v>1796875</v>
      </c>
      <c s="6" r="C9" t="n">
        <v>1796875</v>
      </c>
    </row>
    <row spans="1:3" r="10">
      <c s="4" r="A10" t="s">
        <v>58</v>
      </c>
      <c s="6" r="B10" t="n">
        <v>1796875</v>
      </c>
      <c s="6" r="C10" t="n">
        <v>1796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21"/>
  </cols>
  <sheetData>
    <row spans="1:2" r="1">
      <c s="1" r="A1" t="s">
        <v>240</v>
      </c>
      <c s="2" r="B1" t="s">
        <v>241</v>
      </c>
    </row>
    <row spans="1:2" r="2">
      <c s="4" r="A2" t="s">
        <v>242</v>
      </c>
    </row>
    <row spans="1:2" r="3">
      <c s="3" r="A3" t="s">
        <v>182</v>
      </c>
    </row>
    <row spans="1:2" r="4">
      <c s="6" r="A4" t="n">
        <v>2016</v>
      </c>
      <c s="4" r="B4" t="s">
        <v>32</v>
      </c>
    </row>
    <row spans="1:2" r="5">
      <c s="6" r="A5" t="n">
        <v>2017</v>
      </c>
      <c s="4" r="B5" t="s">
        <v>32</v>
      </c>
    </row>
    <row spans="1:2" r="6">
      <c s="6" r="A6" t="n">
        <v>2018</v>
      </c>
      <c s="4" r="B6" t="s">
        <v>32</v>
      </c>
    </row>
    <row spans="1:2" r="7">
      <c s="6" r="A7" t="n">
        <v>2019</v>
      </c>
      <c s="4" r="B7" t="s">
        <v>32</v>
      </c>
    </row>
    <row spans="1:2" r="8">
      <c s="4" r="A8" t="s">
        <v>243</v>
      </c>
      <c s="7" r="B8" t="n">
        <v>1425982</v>
      </c>
    </row>
    <row spans="1:2" r="9">
      <c s="4" r="A9" t="s">
        <v>244</v>
      </c>
      <c s="6" r="B9" t="n">
        <v>1425982</v>
      </c>
    </row>
    <row spans="1:2" r="10">
      <c s="4" r="A10" t="s">
        <v>245</v>
      </c>
    </row>
    <row spans="1:2" r="11">
      <c s="3" r="A11" t="s">
        <v>182</v>
      </c>
    </row>
    <row spans="1:2" r="12">
      <c s="6" r="A12" t="n">
        <v>2016</v>
      </c>
      <c s="6" r="B12" t="n">
        <v>3532</v>
      </c>
    </row>
    <row spans="1:2" r="13">
      <c s="6" r="A13" t="n">
        <v>2017</v>
      </c>
      <c s="6" r="B13" t="n">
        <v>15291</v>
      </c>
    </row>
    <row spans="1:2" r="14">
      <c s="6" r="A14" t="n">
        <v>2018</v>
      </c>
      <c s="6" r="B14" t="n">
        <v>16371</v>
      </c>
    </row>
    <row spans="1:2" r="15">
      <c s="6" r="A15" t="n">
        <v>2019</v>
      </c>
      <c s="6" r="B15" t="n">
        <v>17527</v>
      </c>
    </row>
    <row spans="1:2" r="16">
      <c s="4" r="A16" t="s">
        <v>243</v>
      </c>
      <c s="6" r="B16" t="n">
        <v>481499</v>
      </c>
    </row>
    <row spans="1:2" r="17">
      <c s="4" r="A17" t="s">
        <v>244</v>
      </c>
      <c s="7" r="B17" t="n">
        <v>5342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s="1" r="A1" t="s">
        <v>246</v>
      </c>
      <c s="2" r="B1" t="s">
        <v>247</v>
      </c>
      <c s="2" r="C1" t="s">
        <v>248</v>
      </c>
      <c s="2" r="D1" t="s">
        <v>2</v>
      </c>
      <c s="2" r="E1" t="s">
        <v>23</v>
      </c>
    </row>
    <row spans="1:5" r="2">
      <c s="4" r="A2" t="s">
        <v>249</v>
      </c>
    </row>
    <row spans="1:5" r="3">
      <c s="3" r="A3" t="s">
        <v>250</v>
      </c>
    </row>
    <row spans="1:5" r="4">
      <c s="4" r="A4" t="s">
        <v>251</v>
      </c>
      <c s="4" r="B4" t="s">
        <v>252</v>
      </c>
      <c s="4" r="C4" t="s">
        <v>253</v>
      </c>
    </row>
    <row spans="1:5" r="5">
      <c s="4" r="A5" t="s">
        <v>254</v>
      </c>
      <c s="4" r="C5" t="s">
        <v>255</v>
      </c>
    </row>
    <row spans="1:5" r="6">
      <c s="4" r="A6" t="s">
        <v>256</v>
      </c>
      <c s="7" r="C6" t="n">
        <v>17775</v>
      </c>
    </row>
    <row spans="1:5" r="7">
      <c s="4" r="A7" t="s">
        <v>257</v>
      </c>
      <c s="7" r="B7" t="n">
        <v>6536</v>
      </c>
    </row>
    <row spans="1:5" r="8">
      <c s="4" r="A8" t="s">
        <v>258</v>
      </c>
      <c s="4" r="B8" t="s">
        <v>259</v>
      </c>
    </row>
    <row spans="1:5" r="9">
      <c s="4" r="A9" t="s">
        <v>260</v>
      </c>
      <c s="4" r="B9" t="s">
        <v>261</v>
      </c>
    </row>
    <row spans="1:5" r="10">
      <c s="4" r="A10" t="s">
        <v>262</v>
      </c>
    </row>
    <row spans="1:5" r="11">
      <c s="3" r="A11" t="s">
        <v>250</v>
      </c>
    </row>
    <row spans="1:5" r="12">
      <c s="4" r="A12" t="s">
        <v>251</v>
      </c>
      <c s="4" r="C12" t="s">
        <v>263</v>
      </c>
    </row>
    <row spans="1:5" r="13">
      <c s="4" r="A13" t="s">
        <v>254</v>
      </c>
      <c s="4" r="C13" t="s">
        <v>264</v>
      </c>
    </row>
    <row spans="1:5" r="14">
      <c s="4" r="A14" t="s">
        <v>256</v>
      </c>
      <c s="7" r="C14" t="n">
        <v>4320</v>
      </c>
    </row>
    <row spans="1:5" r="15">
      <c s="4" r="A15" t="s">
        <v>265</v>
      </c>
      <c s="7" r="C15" t="n">
        <v>481454</v>
      </c>
    </row>
    <row spans="1:5" r="16">
      <c s="4" r="A16" t="s">
        <v>266</v>
      </c>
      <c s="7" r="D16" t="n">
        <v>534220</v>
      </c>
      <c s="7" r="E16" t="n">
        <v>54269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267</v>
      </c>
      <c s="2" r="B1" t="s">
        <v>1</v>
      </c>
    </row>
    <row spans="1:3" r="2">
      <c s="2" r="B2" t="s">
        <v>2</v>
      </c>
      <c s="2" r="C2" t="s">
        <v>23</v>
      </c>
    </row>
    <row spans="1:3" r="3">
      <c s="3" r="A3" t="s">
        <v>268</v>
      </c>
    </row>
    <row spans="1:3" r="4">
      <c s="4" r="A4" t="s">
        <v>35</v>
      </c>
      <c s="7" r="B4" t="n">
        <v>760355</v>
      </c>
      <c s="4" r="C4" t="s">
        <v>32</v>
      </c>
    </row>
    <row spans="1:3" r="5">
      <c s="4" r="A5" t="s">
        <v>269</v>
      </c>
      <c s="7" r="B5" t="n">
        <v>1862</v>
      </c>
    </row>
    <row spans="1:3" r="6">
      <c s="4" r="A6" t="s">
        <v>270</v>
      </c>
    </row>
    <row spans="1:3" r="7">
      <c s="3" r="A7" t="s">
        <v>268</v>
      </c>
    </row>
    <row spans="1:3" r="8">
      <c s="4" r="A8" t="s">
        <v>271</v>
      </c>
      <c s="4" r="B8" t="s">
        <v>272</v>
      </c>
    </row>
    <row spans="1:3" r="9">
      <c s="4" r="A9" t="s">
        <v>273</v>
      </c>
    </row>
    <row spans="1:3" r="10">
      <c s="3" r="A10" t="s">
        <v>268</v>
      </c>
    </row>
    <row spans="1:3" r="11">
      <c s="4" r="A11" t="s">
        <v>35</v>
      </c>
      <c s="7" r="B11" t="n">
        <v>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s="1" r="A1" t="s">
        <v>274</v>
      </c>
      <c s="2" r="B1" t="s">
        <v>241</v>
      </c>
    </row>
    <row spans="1:2" r="2">
      <c s="3" r="A2" t="s">
        <v>132</v>
      </c>
    </row>
    <row spans="1:2" r="3">
      <c s="6" r="A3" t="n">
        <v>2015</v>
      </c>
      <c s="7" r="B3" t="n">
        <v>61100</v>
      </c>
    </row>
    <row spans="1:2" r="4">
      <c s="6" r="A4" t="n">
        <v>2016</v>
      </c>
      <c s="6" r="B4" t="n">
        <v>37999</v>
      </c>
    </row>
    <row spans="1:2" r="5">
      <c s="6" r="A5" t="n">
        <v>2017</v>
      </c>
      <c s="6" r="B5" t="n">
        <v>14400</v>
      </c>
    </row>
    <row spans="1:2" r="6">
      <c s="6" r="A6" t="n">
        <v>2018</v>
      </c>
      <c s="7" r="B6" t="n">
        <v>8400</v>
      </c>
    </row>
    <row spans="1:2" r="7">
      <c s="4" r="A7" t="s">
        <v>275</v>
      </c>
      <c s="4" r="B7" t="s">
        <v>32</v>
      </c>
    </row>
    <row spans="1:2" r="8">
      <c s="4" r="A8" t="s">
        <v>244</v>
      </c>
      <c s="7" r="B8" t="n">
        <v>1218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276</v>
      </c>
      <c s="2" r="B1" t="s">
        <v>1</v>
      </c>
    </row>
    <row spans="1:3" r="2">
      <c s="2" r="B2" t="s">
        <v>2</v>
      </c>
      <c s="2" r="C2" t="s">
        <v>61</v>
      </c>
    </row>
    <row spans="1:3" r="3">
      <c s="3" r="A3" t="s">
        <v>277</v>
      </c>
    </row>
    <row spans="1:3" r="4">
      <c s="4" r="A4" t="s">
        <v>278</v>
      </c>
      <c s="6" r="B4" t="n">
        <v>2</v>
      </c>
      <c s="6" r="C4" t="n">
        <v>2</v>
      </c>
    </row>
    <row spans="1:3" r="5">
      <c s="4" r="A5" t="s">
        <v>279</v>
      </c>
    </row>
    <row spans="1:3" r="6">
      <c s="3" r="A6" t="s">
        <v>277</v>
      </c>
    </row>
    <row spans="1:3" r="7">
      <c s="4" r="A7" t="s">
        <v>280</v>
      </c>
      <c s="4" r="B7" t="s">
        <v>281</v>
      </c>
      <c s="4" r="C7" t="s">
        <v>282</v>
      </c>
    </row>
    <row spans="1:3" r="8">
      <c s="4" r="A8" t="s">
        <v>283</v>
      </c>
    </row>
    <row spans="1:3" r="9">
      <c s="3" r="A9" t="s">
        <v>277</v>
      </c>
    </row>
    <row spans="1:3" r="10">
      <c s="4" r="A10" t="s">
        <v>280</v>
      </c>
      <c s="4" r="B10" t="s">
        <v>284</v>
      </c>
      <c s="4" r="C10" t="s">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286</v>
      </c>
      <c s="2" r="B1" t="s">
        <v>60</v>
      </c>
      <c s="2" r="D1" t="s">
        <v>1</v>
      </c>
    </row>
    <row spans="1:5" r="2">
      <c s="2" r="B2" t="s">
        <v>2</v>
      </c>
      <c s="2" r="C2" t="s">
        <v>61</v>
      </c>
      <c s="2" r="D2" t="s">
        <v>2</v>
      </c>
      <c s="2" r="E2" t="s">
        <v>61</v>
      </c>
    </row>
    <row spans="1:5" r="3">
      <c s="3" r="A3" t="s">
        <v>287</v>
      </c>
    </row>
    <row spans="1:5" r="4">
      <c s="4" r="A4" t="s">
        <v>288</v>
      </c>
      <c s="7" r="D4" t="n">
        <v>503000</v>
      </c>
    </row>
    <row spans="1:5" r="5">
      <c s="4" r="A5" t="s">
        <v>289</v>
      </c>
      <c s="7" r="B5" t="n">
        <v>7603</v>
      </c>
      <c s="7" r="C5" t="n">
        <v>7515</v>
      </c>
    </row>
    <row spans="1:5" r="6">
      <c s="4" r="A6" t="s">
        <v>290</v>
      </c>
      <c s="6" r="B6" t="n">
        <v>9000</v>
      </c>
      <c s="6" r="C6" t="n">
        <v>18000</v>
      </c>
      <c s="6" r="D6" t="n">
        <v>9000</v>
      </c>
      <c s="7" r="E6" t="n">
        <v>18000</v>
      </c>
    </row>
    <row spans="1:5" r="7">
      <c s="4" r="A7" t="s">
        <v>291</v>
      </c>
      <c s="6" r="B7" t="n">
        <v>19608</v>
      </c>
      <c s="7" r="C7" t="n">
        <v>19608</v>
      </c>
      <c s="6" r="D7" t="n">
        <v>39216</v>
      </c>
      <c s="7" r="E7" t="n">
        <v>39216</v>
      </c>
    </row>
    <row spans="1:5" r="8">
      <c s="4" r="A8" t="s">
        <v>292</v>
      </c>
      <c s="7" r="B8" t="n">
        <v>52419</v>
      </c>
      <c s="7" r="D8" t="n">
        <v>524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s="1" r="A1" t="s">
        <v>293</v>
      </c>
      <c s="2" r="B1" t="s">
        <v>241</v>
      </c>
    </row>
    <row spans="1:2" r="2">
      <c s="3" r="A2" t="s">
        <v>294</v>
      </c>
    </row>
    <row spans="1:2" r="3">
      <c s="4" r="A3" t="s">
        <v>215</v>
      </c>
      <c s="7" r="B3" t="n">
        <v>955172</v>
      </c>
    </row>
    <row spans="1:2" r="4">
      <c s="4" r="A4" t="s">
        <v>295</v>
      </c>
      <c s="6" r="B4" t="n">
        <v>235954</v>
      </c>
    </row>
    <row spans="1:2" r="5">
      <c s="4" r="A5" t="s">
        <v>296</v>
      </c>
      <c s="7" r="B5" t="n">
        <v>11911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297</v>
      </c>
      <c s="2" r="B1" t="s">
        <v>298</v>
      </c>
      <c s="2" r="C1" t="s">
        <v>299</v>
      </c>
      <c s="2" r="D1" t="s">
        <v>2</v>
      </c>
    </row>
    <row spans="1:4" r="2">
      <c s="3" r="A2" t="s">
        <v>300</v>
      </c>
    </row>
    <row spans="1:4" r="3">
      <c s="4" r="A3" t="s">
        <v>301</v>
      </c>
      <c s="7" r="C3" t="n">
        <v>761355</v>
      </c>
    </row>
    <row spans="1:4" r="4">
      <c s="4" r="A4" t="s">
        <v>302</v>
      </c>
      <c s="4" r="C4" t="s">
        <v>303</v>
      </c>
    </row>
    <row spans="1:4" r="5">
      <c s="4" r="A5" t="s">
        <v>304</v>
      </c>
      <c s="6" r="B5" t="n">
        <v>169286</v>
      </c>
    </row>
    <row spans="1:4" r="6">
      <c s="4" r="A6" t="s">
        <v>305</v>
      </c>
      <c s="7" r="D6" t="n">
        <v>4293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spans="1:4" r="1">
      <c s="1" r="A1" t="s">
        <v>306</v>
      </c>
      <c s="2" r="B1" t="s">
        <v>60</v>
      </c>
      <c s="2" r="C1" t="s">
        <v>1</v>
      </c>
    </row>
    <row spans="1:4" r="2">
      <c s="2" r="B2" t="s">
        <v>2</v>
      </c>
      <c s="2" r="C2" t="s">
        <v>2</v>
      </c>
      <c s="2" r="D2" t="s">
        <v>23</v>
      </c>
    </row>
    <row spans="1:4" r="3">
      <c s="3" r="A3" t="s">
        <v>307</v>
      </c>
    </row>
    <row spans="1:4" r="4">
      <c s="4" r="A4" t="s">
        <v>56</v>
      </c>
      <c s="6" r="B4" t="n">
        <v>200000000</v>
      </c>
      <c s="6" r="C4" t="n">
        <v>200000000</v>
      </c>
      <c s="6" r="D4" t="n">
        <v>200000000</v>
      </c>
    </row>
    <row spans="1:4" r="5">
      <c s="4" r="A5" t="s">
        <v>308</v>
      </c>
      <c s="8" r="B5" t="n">
        <v>0.0001</v>
      </c>
      <c s="8" r="C5" t="n">
        <v>0.0001</v>
      </c>
      <c s="8" r="D5" t="n">
        <v>0.0001</v>
      </c>
    </row>
    <row spans="1:4" r="6">
      <c s="4" r="A6" t="s">
        <v>52</v>
      </c>
      <c s="6" r="B6" t="n">
        <v>100000000</v>
      </c>
      <c s="6" r="C6" t="n">
        <v>100000000</v>
      </c>
      <c s="6" r="D6" t="n">
        <v>100000000</v>
      </c>
    </row>
    <row spans="1:4" r="7">
      <c s="4" r="A7" t="s">
        <v>51</v>
      </c>
      <c s="8" r="B7" t="n">
        <v>0.0001</v>
      </c>
      <c s="8" r="C7" t="n">
        <v>0.0001</v>
      </c>
      <c s="8" r="D7" t="n">
        <v>0.0001</v>
      </c>
    </row>
    <row spans="1:4" r="8">
      <c s="4" r="A8" t="s">
        <v>53</v>
      </c>
      <c s="4" r="B8" t="s">
        <v>32</v>
      </c>
      <c s="4" r="C8" t="s">
        <v>32</v>
      </c>
      <c s="4" r="D8" t="s">
        <v>32</v>
      </c>
    </row>
    <row spans="1:4" r="9">
      <c s="4" r="A9" t="s">
        <v>54</v>
      </c>
      <c s="4" r="B9" t="s">
        <v>32</v>
      </c>
      <c s="4" r="C9" t="s">
        <v>32</v>
      </c>
      <c s="4" r="D9" t="s">
        <v>32</v>
      </c>
    </row>
    <row spans="1:4" r="10">
      <c s="4" r="A10" t="s">
        <v>309</v>
      </c>
      <c s="7" r="B10" t="n">
        <v>7603</v>
      </c>
      <c s="7" r="C10" t="n">
        <v>152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s="1" r="A1" t="s">
        <v>310</v>
      </c>
      <c s="2" r="B1" t="s">
        <v>298</v>
      </c>
      <c s="2" r="C1" t="s">
        <v>311</v>
      </c>
      <c s="2" r="D1" t="s">
        <v>2</v>
      </c>
      <c s="2" r="E1" t="s">
        <v>23</v>
      </c>
    </row>
    <row spans="1:5" r="2">
      <c s="3" r="A2" t="s">
        <v>312</v>
      </c>
    </row>
    <row spans="1:5" r="3">
      <c s="4" r="A3" t="s">
        <v>57</v>
      </c>
      <c s="6" r="D3" t="n">
        <v>1796875</v>
      </c>
      <c s="6" r="E3" t="n">
        <v>1796875</v>
      </c>
    </row>
    <row spans="1:5" r="4">
      <c s="4" r="A4" t="s">
        <v>313</v>
      </c>
      <c s="7" r="D4" t="n">
        <v>180</v>
      </c>
      <c s="7" r="E4" t="n">
        <v>180</v>
      </c>
    </row>
    <row spans="1:5" r="5">
      <c s="4" r="A5" t="s">
        <v>314</v>
      </c>
    </row>
    <row spans="1:5" r="6">
      <c s="3" r="A6" t="s">
        <v>312</v>
      </c>
    </row>
    <row spans="1:5" r="7">
      <c s="4" r="A7" t="s">
        <v>315</v>
      </c>
      <c s="6" r="B7" t="n">
        <v>203711</v>
      </c>
    </row>
    <row spans="1:5" r="8">
      <c s="4" r="A8" t="s">
        <v>316</v>
      </c>
      <c s="7" r="B8" t="n">
        <v>7</v>
      </c>
    </row>
    <row spans="1:5" r="9">
      <c s="4" r="A9" t="s">
        <v>317</v>
      </c>
      <c s="7" r="B9" t="n">
        <v>1425982</v>
      </c>
    </row>
    <row spans="1:5" r="10">
      <c s="4" r="A10" t="s">
        <v>35</v>
      </c>
      <c s="7" r="C10" t="n">
        <v>200000</v>
      </c>
    </row>
    <row spans="1:5" r="11">
      <c s="4" r="A11" t="s">
        <v>318</v>
      </c>
    </row>
    <row spans="1:5" r="12">
      <c s="3" r="A12" t="s">
        <v>312</v>
      </c>
    </row>
    <row spans="1:5" r="13">
      <c s="4" r="A13" t="s">
        <v>316</v>
      </c>
      <c s="7" r="B13" t="n">
        <v>7</v>
      </c>
    </row>
    <row spans="1:5" r="14">
      <c s="4" r="A14" t="s">
        <v>57</v>
      </c>
      <c s="6" r="B14" t="n">
        <v>169256</v>
      </c>
    </row>
    <row spans="1:5" r="15">
      <c s="4" r="A15" t="s">
        <v>313</v>
      </c>
      <c s="7" r="B15" t="n">
        <v>11847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64017</v>
      </c>
      <c s="7" r="C4" t="n">
        <v>56567</v>
      </c>
      <c s="7" r="D4" t="n">
        <v>126835</v>
      </c>
      <c s="7" r="E4" t="n">
        <v>120134</v>
      </c>
    </row>
    <row spans="1:5" r="5">
      <c s="3" r="A5" t="s">
        <v>64</v>
      </c>
    </row>
    <row spans="1:5" r="6">
      <c s="4" r="A6" t="s">
        <v>65</v>
      </c>
      <c s="6" r="B6" t="n">
        <v>40840</v>
      </c>
      <c s="6" r="C6" t="n">
        <v>15836</v>
      </c>
      <c s="6" r="D6" t="n">
        <v>52794</v>
      </c>
      <c s="6" r="E6" t="n">
        <v>38446</v>
      </c>
    </row>
    <row spans="1:5" r="7">
      <c s="4" r="A7" t="s">
        <v>66</v>
      </c>
      <c s="6" r="B7" t="n">
        <v>49707</v>
      </c>
      <c s="6" r="C7" t="n">
        <v>30945</v>
      </c>
      <c s="6" r="D7" t="n">
        <v>87829</v>
      </c>
      <c s="6" r="E7" t="n">
        <v>53443</v>
      </c>
    </row>
    <row spans="1:5" r="8">
      <c s="4" r="A8" t="s">
        <v>67</v>
      </c>
      <c s="6" r="B8" t="n">
        <v>3673</v>
      </c>
      <c s="6" r="C8" t="n">
        <v>3539</v>
      </c>
      <c s="6" r="D8" t="n">
        <v>9837</v>
      </c>
      <c s="6" r="E8" t="n">
        <v>7273</v>
      </c>
    </row>
    <row spans="1:5" r="9">
      <c s="4" r="A9" t="s">
        <v>68</v>
      </c>
      <c s="6" r="B9" t="n">
        <v>23611</v>
      </c>
      <c s="6" r="C9" t="n">
        <v>22263</v>
      </c>
      <c s="6" r="D9" t="n">
        <v>47224</v>
      </c>
      <c s="6" r="E9" t="n">
        <v>44500</v>
      </c>
    </row>
    <row spans="1:5" r="10">
      <c s="4" r="A10" t="s">
        <v>69</v>
      </c>
      <c s="6" r="B10" t="n">
        <v>37289</v>
      </c>
      <c s="6" r="C10" t="n">
        <v>35713</v>
      </c>
      <c s="6" r="D10" t="n">
        <v>71245</v>
      </c>
      <c s="6" r="E10" t="n">
        <v>73183</v>
      </c>
    </row>
    <row spans="1:5" r="11">
      <c s="4" r="A11" t="s">
        <v>70</v>
      </c>
      <c s="6" r="B11" t="n">
        <v>155120</v>
      </c>
      <c s="6" r="C11" t="n">
        <v>108296</v>
      </c>
      <c s="6" r="D11" t="n">
        <v>268929</v>
      </c>
      <c s="6" r="E11" t="n">
        <v>216845</v>
      </c>
    </row>
    <row spans="1:5" r="12">
      <c s="4" r="A12" t="s">
        <v>71</v>
      </c>
      <c s="7" r="B12" t="n">
        <v>-91103</v>
      </c>
      <c s="7" r="C12" t="n">
        <v>-51729</v>
      </c>
      <c s="6" r="D12" t="n">
        <v>-142094</v>
      </c>
      <c s="7" r="E12" t="n">
        <v>-96711</v>
      </c>
    </row>
    <row spans="1:5" r="13">
      <c s="3" r="A13" t="s">
        <v>72</v>
      </c>
    </row>
    <row spans="1:5" r="14">
      <c s="4" r="A14" t="s">
        <v>73</v>
      </c>
      <c s="4" r="B14" t="s">
        <v>32</v>
      </c>
      <c s="4" r="C14" t="s">
        <v>32</v>
      </c>
      <c s="6" r="D14" t="n">
        <v>8508</v>
      </c>
      <c s="4" r="E14" t="s">
        <v>32</v>
      </c>
    </row>
    <row spans="1:5" r="15">
      <c s="4" r="A15" t="s">
        <v>74</v>
      </c>
      <c s="7" r="B15" t="n">
        <v>-91103</v>
      </c>
      <c s="7" r="C15" t="n">
        <v>-51729</v>
      </c>
      <c s="6" r="D15" t="n">
        <v>-133586</v>
      </c>
      <c s="7" r="E15" t="n">
        <v>-96711</v>
      </c>
    </row>
    <row spans="1:5" r="16">
      <c s="4" r="A16" t="s">
        <v>75</v>
      </c>
      <c s="6" r="B16" t="n">
        <v>-1408</v>
      </c>
      <c s="4" r="C16" t="s">
        <v>32</v>
      </c>
      <c s="6" r="D16" t="n">
        <v>-1408</v>
      </c>
      <c s="4" r="E16" t="s">
        <v>32</v>
      </c>
    </row>
    <row spans="1:5" r="17">
      <c s="4" r="A17" t="s">
        <v>76</v>
      </c>
      <c s="7" r="B17" t="n">
        <v>-89695</v>
      </c>
      <c s="7" r="C17" t="n">
        <v>-51729</v>
      </c>
      <c s="7" r="D17" t="n">
        <v>-132178</v>
      </c>
      <c s="7" r="E17" t="n">
        <v>-96711</v>
      </c>
    </row>
    <row spans="1:5" r="18">
      <c s="4" r="A18" t="s">
        <v>77</v>
      </c>
      <c s="9" r="B18" t="n">
        <v>-0.05</v>
      </c>
      <c s="9" r="C18" t="n">
        <v>-0.03</v>
      </c>
      <c s="9" r="D18" t="n">
        <v>-0.07000000000000001</v>
      </c>
      <c s="9" r="E18" t="n">
        <v>-0.05</v>
      </c>
    </row>
    <row spans="1:5" r="19">
      <c s="4" r="A19" t="s">
        <v>78</v>
      </c>
      <c s="6" r="B19" t="n">
        <v>1796875</v>
      </c>
      <c s="6" r="C19" t="n">
        <v>1796875</v>
      </c>
      <c s="6" r="D19" t="n">
        <v>1796875</v>
      </c>
      <c s="6" r="E19" t="n">
        <v>17968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61</v>
      </c>
    </row>
    <row spans="1:3" r="3">
      <c s="3" r="A3" t="s">
        <v>80</v>
      </c>
    </row>
    <row spans="1:3" r="4">
      <c s="4" r="A4" t="s">
        <v>81</v>
      </c>
      <c s="7" r="B4" t="n">
        <v>-132178</v>
      </c>
      <c s="7" r="C4" t="n">
        <v>-96711</v>
      </c>
    </row>
    <row spans="1:3" r="5">
      <c s="3" r="A5" t="s">
        <v>82</v>
      </c>
    </row>
    <row spans="1:3" r="6">
      <c s="4" r="A6" t="s">
        <v>83</v>
      </c>
      <c s="6" r="B6" t="n">
        <v>47224</v>
      </c>
      <c s="6" r="C6" t="n">
        <v>44500</v>
      </c>
    </row>
    <row spans="1:3" r="7">
      <c s="4" r="A7" t="s">
        <v>84</v>
      </c>
      <c s="6" r="B7" t="n">
        <v>15206</v>
      </c>
      <c s="6" r="C7" t="n">
        <v>11502</v>
      </c>
    </row>
    <row spans="1:3" r="8">
      <c s="3" r="A8" t="s">
        <v>85</v>
      </c>
    </row>
    <row spans="1:3" r="9">
      <c s="4" r="A9" t="s">
        <v>28</v>
      </c>
      <c s="6" r="B9" t="n">
        <v>-3464</v>
      </c>
      <c s="6" r="C9" t="n">
        <v>-3608</v>
      </c>
    </row>
    <row spans="1:3" r="10">
      <c s="4" r="A10" t="s">
        <v>36</v>
      </c>
      <c s="7" r="B10" t="n">
        <v>22169</v>
      </c>
      <c s="6" r="C10" t="n">
        <v>74050</v>
      </c>
    </row>
    <row spans="1:3" r="11">
      <c s="4" r="A11" t="s">
        <v>86</v>
      </c>
      <c s="4" r="B11" t="s">
        <v>32</v>
      </c>
      <c s="6" r="C11" t="n">
        <v>1715</v>
      </c>
    </row>
    <row spans="1:3" r="12">
      <c s="4" r="A12" t="s">
        <v>37</v>
      </c>
      <c s="4" r="B12" t="s">
        <v>32</v>
      </c>
      <c s="6" r="C12" t="n">
        <v>1200</v>
      </c>
    </row>
    <row spans="1:3" r="13">
      <c s="4" r="A13" t="s">
        <v>87</v>
      </c>
      <c s="7" r="B13" t="n">
        <v>-51043</v>
      </c>
      <c s="7" r="C13" t="n">
        <v>32648</v>
      </c>
    </row>
    <row spans="1:3" r="14">
      <c s="3" r="A14" t="s">
        <v>88</v>
      </c>
    </row>
    <row spans="1:3" r="15">
      <c s="4" r="A15" t="s">
        <v>89</v>
      </c>
      <c s="6" r="B15" t="n">
        <v>429363</v>
      </c>
      <c s="4" r="C15" t="s">
        <v>32</v>
      </c>
    </row>
    <row spans="1:3" r="16">
      <c s="4" r="A16" t="s">
        <v>90</v>
      </c>
      <c s="7" r="B16" t="n">
        <v>-1191126</v>
      </c>
      <c s="4" r="C16" t="s">
        <v>32</v>
      </c>
    </row>
    <row spans="1:3" r="17">
      <c s="4" r="A17" t="s">
        <v>91</v>
      </c>
      <c s="4" r="B17" t="s">
        <v>32</v>
      </c>
      <c s="7" r="C17" t="n">
        <v>-9493</v>
      </c>
    </row>
    <row spans="1:3" r="18">
      <c s="4" r="A18" t="s">
        <v>27</v>
      </c>
      <c s="7" r="B18" t="n">
        <v>-3167</v>
      </c>
      <c s="6" r="C18" t="n">
        <v>-3034</v>
      </c>
    </row>
    <row spans="1:3" r="19">
      <c s="4" r="A19" t="s">
        <v>92</v>
      </c>
      <c s="6" r="B19" t="n">
        <v>-764930</v>
      </c>
      <c s="6" r="C19" t="n">
        <v>-12527</v>
      </c>
    </row>
    <row spans="1:3" r="20">
      <c s="3" r="A20" t="s">
        <v>93</v>
      </c>
    </row>
    <row spans="1:3" r="21">
      <c s="4" r="A21" t="s">
        <v>94</v>
      </c>
      <c s="6" r="B21" t="n">
        <v>52419</v>
      </c>
      <c s="7" r="C21" t="n">
        <v>6970</v>
      </c>
    </row>
    <row spans="1:3" r="22">
      <c s="4" r="A22" t="s">
        <v>95</v>
      </c>
      <c s="6" r="B22" t="n">
        <v>760355</v>
      </c>
      <c s="4" r="C22" t="s">
        <v>32</v>
      </c>
    </row>
    <row spans="1:3" r="23">
      <c s="4" r="A23" t="s">
        <v>96</v>
      </c>
      <c s="6" r="B23" t="n">
        <v>-8474</v>
      </c>
      <c s="4" r="C23" t="s">
        <v>32</v>
      </c>
    </row>
    <row spans="1:3" r="24">
      <c s="4" r="A24" t="s">
        <v>97</v>
      </c>
      <c s="6" r="B24" t="n">
        <v>1536</v>
      </c>
      <c s="7" r="C24" t="n">
        <v>-10005</v>
      </c>
    </row>
    <row spans="1:3" r="25">
      <c s="4" r="A25" t="s">
        <v>98</v>
      </c>
      <c s="6" r="B25" t="n">
        <v>805836</v>
      </c>
      <c s="6" r="C25" t="n">
        <v>-3035</v>
      </c>
    </row>
    <row spans="1:3" r="26">
      <c s="4" r="A26" t="s">
        <v>99</v>
      </c>
      <c s="6" r="B26" t="n">
        <v>-10137</v>
      </c>
      <c s="6" r="C26" t="n">
        <v>17086</v>
      </c>
    </row>
    <row spans="1:3" r="27">
      <c s="4" r="A27" t="s">
        <v>100</v>
      </c>
      <c s="6" r="B27" t="n">
        <v>17286</v>
      </c>
      <c s="6" r="C27" t="n">
        <v>19379</v>
      </c>
    </row>
    <row spans="1:3" r="28">
      <c s="4" r="A28" t="s">
        <v>101</v>
      </c>
      <c s="6" r="B28" t="n">
        <v>7149</v>
      </c>
      <c s="6" r="C28" t="n">
        <v>36465</v>
      </c>
    </row>
    <row spans="1:3" r="29">
      <c s="3" r="A29" t="s">
        <v>102</v>
      </c>
    </row>
    <row spans="1:3" r="30">
      <c s="4" r="A30" t="s">
        <v>103</v>
      </c>
      <c s="7" r="B30" t="n">
        <v>8473</v>
      </c>
      <c s="7" r="C30" t="n">
        <v>6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4</v>
      </c>
      <c s="2" r="B1" t="s">
        <v>1</v>
      </c>
    </row>
    <row spans="1:2" r="2">
      <c s="2" r="B2" t="s">
        <v>2</v>
      </c>
    </row>
    <row spans="1:2" r="3">
      <c s="3" r="A3" t="s">
        <v>105</v>
      </c>
    </row>
    <row spans="1:2" r="4">
      <c s="4" r="A4" t="s">
        <v>106</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Statements of Operati</vt:lpstr>
      <vt:lpstr>Condensed Consolidated Statemen</vt:lpstr>
      <vt:lpstr>Organization</vt:lpstr>
      <vt:lpstr>Summary of Accounting Policies</vt:lpstr>
      <vt:lpstr>Recent Accounting Pronouncement</vt:lpstr>
      <vt:lpstr>Going Concern</vt:lpstr>
      <vt:lpstr>Rental Property, Net</vt:lpstr>
      <vt:lpstr>Mortgage and Related Party Note</vt:lpstr>
      <vt:lpstr>Secured Line of Credit</vt:lpstr>
      <vt:lpstr>Future Rents And Tenant Concent</vt:lpstr>
      <vt:lpstr>Related Party Transactions</vt:lpstr>
      <vt:lpstr>Non-Controlling Interests</vt:lpstr>
      <vt:lpstr>Stockholders' Equity</vt:lpstr>
      <vt:lpstr>Subsequent Events</vt:lpstr>
      <vt:lpstr>Summary of Accounting Policies </vt:lpstr>
      <vt:lpstr>Summary of Accounting Policie19</vt:lpstr>
      <vt:lpstr>Rental Property, Net (Tables)</vt:lpstr>
      <vt:lpstr>Mortgage and Related Party No21</vt:lpstr>
      <vt:lpstr>Future Rents and Tenant Conce22</vt:lpstr>
      <vt:lpstr>Non-Controlling Interests (Tabl</vt:lpstr>
      <vt:lpstr>Organization (Details)</vt:lpstr>
      <vt:lpstr>Summary of Accounting Policie25</vt:lpstr>
      <vt:lpstr>Summary of Accounting Policie26</vt:lpstr>
      <vt:lpstr>Going Concern (Details)</vt:lpstr>
      <vt:lpstr>Rental Property, Net (Details)</vt:lpstr>
      <vt:lpstr>Rental Property, Net (Details T</vt:lpstr>
      <vt:lpstr>Mortgage and Related Party No30</vt:lpstr>
      <vt:lpstr>Mortgage and Related Party No31</vt:lpstr>
      <vt:lpstr>Secured Line of Credit (Details</vt:lpstr>
      <vt:lpstr>Future Rents and Tenant Conce33</vt:lpstr>
      <vt:lpstr>Future Rents and Tenant Conce34</vt:lpstr>
      <vt:lpstr>Related Party Transactions (Det</vt:lpstr>
      <vt:lpstr>Non-Controlling Interests (Deta</vt:lpstr>
      <vt:lpstr>Non-Controlling Interests (De37</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6:16:29Z</dcterms:created>
  <dcterms:modified xmlns:dcterms="http://purl.org/dc/terms/" xmlns:xsi="http://www.w3.org/2001/XMLSchema-instance" xsi:type="dcterms:W3CDTF">2015-12-21T16:16:29Z</dcterms:modified>
  <dc:title xmlns:dc="http://purl.org/dc/elements/1.1/">Untitled</dc:title>
  <dc:description xmlns:dc="http://purl.org/dc/elements/1.1/"/>
  <dc:subject xmlns:dc="http://purl.org/dc/elements/1.1/"/>
  <cp:keywords/>
  <cp:category/>
</cp:coreProperties>
</file>